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onvertible Notes"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Loss Per Share" sheetId="17" state="visible" r:id="rId17"/>
    <sheet xmlns:r="http://schemas.openxmlformats.org/officeDocument/2006/relationships" name="Equity" sheetId="18" state="visible" r:id="rId18"/>
    <sheet xmlns:r="http://schemas.openxmlformats.org/officeDocument/2006/relationships" name="Summary of Significant Accoun19" sheetId="19" state="visible" r:id="rId19"/>
    <sheet xmlns:r="http://schemas.openxmlformats.org/officeDocument/2006/relationships" name="Convertible Notes (Tables)" sheetId="20" state="visible" r:id="rId20"/>
    <sheet xmlns:r="http://schemas.openxmlformats.org/officeDocument/2006/relationships" name="Warrants (Tables)"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Business and Organization (Deta" sheetId="25" state="visible" r:id="rId25"/>
    <sheet xmlns:r="http://schemas.openxmlformats.org/officeDocument/2006/relationships" name="Basis of Presentation (Details)" sheetId="26" state="visible" r:id="rId26"/>
    <sheet xmlns:r="http://schemas.openxmlformats.org/officeDocument/2006/relationships" name="Summary of Significant Accoun27" sheetId="27" state="visible" r:id="rId27"/>
    <sheet xmlns:r="http://schemas.openxmlformats.org/officeDocument/2006/relationships" name="Convertible Notes - Narrative (" sheetId="28" state="visible" r:id="rId28"/>
    <sheet xmlns:r="http://schemas.openxmlformats.org/officeDocument/2006/relationships" name="Convertible Notes - Convertible" sheetId="29" state="visible" r:id="rId29"/>
    <sheet xmlns:r="http://schemas.openxmlformats.org/officeDocument/2006/relationships" name="Convertible Notes - Estimated F" sheetId="30" state="visible" r:id="rId30"/>
    <sheet xmlns:r="http://schemas.openxmlformats.org/officeDocument/2006/relationships" name="Warrants - Narrative (Details)" sheetId="31" state="visible" r:id="rId31"/>
    <sheet xmlns:r="http://schemas.openxmlformats.org/officeDocument/2006/relationships" name="Warrants - Liability-Classified" sheetId="32" state="visible" r:id="rId32"/>
    <sheet xmlns:r="http://schemas.openxmlformats.org/officeDocument/2006/relationships" name="Warrants - Warrant Activity (De" sheetId="33" state="visible" r:id="rId33"/>
    <sheet xmlns:r="http://schemas.openxmlformats.org/officeDocument/2006/relationships" name="Warrants - Aggregate Fair Value" sheetId="34" state="visible" r:id="rId34"/>
    <sheet xmlns:r="http://schemas.openxmlformats.org/officeDocument/2006/relationships" name="Fair Value Measurements - Fair " sheetId="35" state="visible" r:id="rId35"/>
    <sheet xmlns:r="http://schemas.openxmlformats.org/officeDocument/2006/relationships" name="Fair Value Measurements - Unobs" sheetId="36" state="visible" r:id="rId36"/>
    <sheet xmlns:r="http://schemas.openxmlformats.org/officeDocument/2006/relationships" name="Fair Value Measurements - Narra" sheetId="37" state="visible" r:id="rId37"/>
    <sheet xmlns:r="http://schemas.openxmlformats.org/officeDocument/2006/relationships" name="Stock-Based Compensation - Narr" sheetId="38" state="visible" r:id="rId38"/>
    <sheet xmlns:r="http://schemas.openxmlformats.org/officeDocument/2006/relationships" name="Stock-Based Compensation - Weig" sheetId="39" state="visible" r:id="rId39"/>
    <sheet xmlns:r="http://schemas.openxmlformats.org/officeDocument/2006/relationships" name="Stock-Based Compensation - Stoc" sheetId="40" state="visible" r:id="rId40"/>
    <sheet xmlns:r="http://schemas.openxmlformats.org/officeDocument/2006/relationships" name="Related Party Transactions (Det" sheetId="41" state="visible" r:id="rId41"/>
    <sheet xmlns:r="http://schemas.openxmlformats.org/officeDocument/2006/relationships" name="Loss Per Share - Earnings Per S" sheetId="42" state="visible" r:id="rId42"/>
    <sheet xmlns:r="http://schemas.openxmlformats.org/officeDocument/2006/relationships" name="Loss Per Share - Antidilutive S" sheetId="43" state="visible" r:id="rId43"/>
    <sheet xmlns:r="http://schemas.openxmlformats.org/officeDocument/2006/relationships" name="Equity (Details)" sheetId="44" state="visible" r:id="rId44"/>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7</t>
  </si>
  <si>
    <t>Nov. 03, 2017</t>
  </si>
  <si>
    <t>Document And Entity Information [Abstract]</t>
  </si>
  <si>
    <t>Entity Registrant Name</t>
  </si>
  <si>
    <t>Fibrocell Science, Inc.</t>
  </si>
  <si>
    <t>Entity Central Index Key</t>
  </si>
  <si>
    <t>Current Fiscal Year End Date</t>
  </si>
  <si>
    <t>--12-31</t>
  </si>
  <si>
    <t>Entity Filer Category</t>
  </si>
  <si>
    <t>Smaller Reporting Company</t>
  </si>
  <si>
    <t>Trading Symbol</t>
  </si>
  <si>
    <t>fcsc</t>
  </si>
  <si>
    <t>Document Type</t>
  </si>
  <si>
    <t>10-Q</t>
  </si>
  <si>
    <t>Document Period End Date</t>
  </si>
  <si>
    <t>Sep. 30,
		2017</t>
  </si>
  <si>
    <t>Document Fiscal Year Focus</t>
  </si>
  <si>
    <t>Document Fiscal Period Focus</t>
  </si>
  <si>
    <t>Q3</t>
  </si>
  <si>
    <t>Amendment Flag</t>
  </si>
  <si>
    <t>false</t>
  </si>
  <si>
    <t>Entity Common Stock, Shares Outstanding</t>
  </si>
  <si>
    <t>Entity Current Reporting Status</t>
  </si>
  <si>
    <t>Yes</t>
  </si>
  <si>
    <t>Condensed Consolidated Balance Sheets (unaudited) - USD ($) $ in Thousands</t>
  </si>
  <si>
    <t>Dec. 31, 2016</t>
  </si>
  <si>
    <t>Current assets:</t>
  </si>
  <si>
    <t>Cash and cash equivalents</t>
  </si>
  <si>
    <t>Prepaid expenses and other current assets</t>
  </si>
  <si>
    <t>Total current assets</t>
  </si>
  <si>
    <t>Property and equipment, net of accumulated depreciation of $1,817 and $1,486, respectively</t>
  </si>
  <si>
    <t>Other assets</t>
  </si>
  <si>
    <t>Total assets</t>
  </si>
  <si>
    <t>Current liabilities:</t>
  </si>
  <si>
    <t>Accounts payable</t>
  </si>
  <si>
    <t>Related party payable</t>
  </si>
  <si>
    <t>Accrued expenses</t>
  </si>
  <si>
    <t>Warrant liability, current</t>
  </si>
  <si>
    <t>Total current liabilities</t>
  </si>
  <si>
    <t>Convertible promissory notes, net of debt discount of $18,003 and $18,088, respectively (see Note 4)</t>
  </si>
  <si>
    <t>Accrued interest payable</t>
  </si>
  <si>
    <t>Warrant liability, long term</t>
  </si>
  <si>
    <t>Derivative liability</t>
  </si>
  <si>
    <t>Deferred rent</t>
  </si>
  <si>
    <t>Total liabilities</t>
  </si>
  <si>
    <t>Stockholders’ equity (deficit):</t>
  </si>
  <si>
    <t>Preferred stock, $0.001 par value; 5,000,000 shares authorized: Series A nonredeemable convertible preferred stock; 8,000 shares designated, 8,000 shares issued and outstanding as of September 30, 2017; no shares designated, issued or outstanding as of December 31, 2016; aggregate liquidation preference of $8,182 at September 30, 2017</t>
  </si>
  <si>
    <t>Common stock, $0.001 par value; 150,000,000 shares authorized, 14,719,987 and 14,688,135 shares issued and outstanding, respectively</t>
  </si>
  <si>
    <t>Additional paid-in capital</t>
  </si>
  <si>
    <t>Accumulated deficit</t>
  </si>
  <si>
    <t>Total stockholders’ equity (deficit)</t>
  </si>
  <si>
    <t>Total liabilities and stockholders’ equity</t>
  </si>
  <si>
    <t>Condensed Consolidated Balance Sheets (unaudited) (Parenthetical) - USD ($) $ in Thousands</t>
  </si>
  <si>
    <t>Property and equipment, accumulated depreciation (in dollars)</t>
  </si>
  <si>
    <t>Debt discount (in dollars)</t>
  </si>
  <si>
    <t>Preferred stock, par value (in dollars per share)</t>
  </si>
  <si>
    <t>Preferred stock, shares authorized (shares)</t>
  </si>
  <si>
    <t>Common stock, par value (in dollars per share)</t>
  </si>
  <si>
    <t>Common stock, shares authorized (shares)</t>
  </si>
  <si>
    <t>Common stock, shares issued (shares)</t>
  </si>
  <si>
    <t>Common stock, shares outstanding (shares)</t>
  </si>
  <si>
    <t>Series A Convertible Preferred Stock</t>
  </si>
  <si>
    <t>Preferred stock, shares issued (shares)</t>
  </si>
  <si>
    <t>Preferred stock, shares outstanding (shares)</t>
  </si>
  <si>
    <t>Preferred stock, liquidation preference</t>
  </si>
  <si>
    <t>Condensed Consolidated Statements of Operations (unaudited) - USD ($)</t>
  </si>
  <si>
    <t>3 Months Ended</t>
  </si>
  <si>
    <t>Sep. 30, 2016</t>
  </si>
  <si>
    <t>Revenue from product sales</t>
  </si>
  <si>
    <t>Collaboration revenue</t>
  </si>
  <si>
    <t>Total revenue</t>
  </si>
  <si>
    <t>Cost of product sales</t>
  </si>
  <si>
    <t>Cost of collaboration revenue</t>
  </si>
  <si>
    <t>Total cost of revenue</t>
  </si>
  <si>
    <t>Gross loss</t>
  </si>
  <si>
    <t>Research and development expense</t>
  </si>
  <si>
    <t>Selling, general and administrative expense</t>
  </si>
  <si>
    <t>Intangible asset impairment expense</t>
  </si>
  <si>
    <t>Restructuring costs</t>
  </si>
  <si>
    <t>Operating loss</t>
  </si>
  <si>
    <t>Other income (expense):</t>
  </si>
  <si>
    <t>Warrant revaluation income (expense)</t>
  </si>
  <si>
    <t>Derivative revaluation income (expense)</t>
  </si>
  <si>
    <t>Interest expense</t>
  </si>
  <si>
    <t>Other income (expense), net</t>
  </si>
  <si>
    <t>Loss before income taxes</t>
  </si>
  <si>
    <t>Income taxes</t>
  </si>
  <si>
    <t>Net loss</t>
  </si>
  <si>
    <t>Dividend paid in-kind to preferred stockholders</t>
  </si>
  <si>
    <t>Deemed dividend on preferred stock (see Note 10)</t>
  </si>
  <si>
    <t>Net loss attributable to common stockholders</t>
  </si>
  <si>
    <t>Per Share Information:</t>
  </si>
  <si>
    <t>Basic net loss (usd per share)</t>
  </si>
  <si>
    <t>Diluted net loss (usd per share)</t>
  </si>
  <si>
    <t>Weighted average number of common shares outstanding:</t>
  </si>
  <si>
    <t>Basic weighted average number of common shares outstanding (shares)</t>
  </si>
  <si>
    <t>Diluted weighted average number of common shares outstanding (shares)</t>
  </si>
  <si>
    <t>Affiliated Entity</t>
  </si>
  <si>
    <t>Condensed Consolidated Statements of Stockholders' Equity (Deficit) (unaudited) - 9 months ended Sep. 30, 2017 - USD ($) $ in Thousands</t>
  </si>
  <si>
    <t>Total</t>
  </si>
  <si>
    <t>Preferred StockSeries A Convertible Preferred Stock</t>
  </si>
  <si>
    <t>Common Stock</t>
  </si>
  <si>
    <t>Balance at Dec. 31, 2016</t>
  </si>
  <si>
    <t>Balance, preferred stock (shares) at Dec. 31, 2016</t>
  </si>
  <si>
    <t>Balance, common stock (shares) at Dec. 31, 2016</t>
  </si>
  <si>
    <t>Increase (Decrease) in Stockholders' Equity [Roll Forward]</t>
  </si>
  <si>
    <t>Issuance of Series A convertible preferred stock with detachable warrants, net of issuance costs of $377</t>
  </si>
  <si>
    <t>Issuance of Series A convertible preferred stock with detachable warrants, net of issuance costs of $377 (shares)</t>
  </si>
  <si>
    <t>Stock-based compensation expense</t>
  </si>
  <si>
    <t>Exercise of liability-classified warrants</t>
  </si>
  <si>
    <t>Exercise of liability-classified warrants (shares)</t>
  </si>
  <si>
    <t>Conversion of promissory notes</t>
  </si>
  <si>
    <t>Conversion of promissory notes (shares)</t>
  </si>
  <si>
    <t>Balance at Sep. 30, 2017</t>
  </si>
  <si>
    <t>Balance, preferred stock (shares) at Sep. 30, 2017</t>
  </si>
  <si>
    <t>Balance, common stock (shares) at Sep. 30, 2017</t>
  </si>
  <si>
    <t>Condensed Consolidated Statements of Stockholders' Equity (Deficit) (unaudited) (Parenthetical) $ in Thousands</t>
  </si>
  <si>
    <t>Sep. 30, 2017USD ($)</t>
  </si>
  <si>
    <t>Series A Convertible Preferred Stock | Preferred Stock</t>
  </si>
  <si>
    <t>Issuance costs</t>
  </si>
  <si>
    <t>Condensed Consolidated Statements of Cash Flows (unaudited) - USD ($) $ in Thousands</t>
  </si>
  <si>
    <t>Cash flows from operating activities:</t>
  </si>
  <si>
    <t>Adjustments to reconcile net loss to net cash used in operating activities:</t>
  </si>
  <si>
    <t>Warrant revaluation expense (income)</t>
  </si>
  <si>
    <t>Derivative revaluation expense (income)</t>
  </si>
  <si>
    <t>Intangible asset impairment</t>
  </si>
  <si>
    <t>Depreciation and amortization of long lived assets</t>
  </si>
  <si>
    <t>Amortization of debt discount</t>
  </si>
  <si>
    <t>Loss on disposal or impairment of property and equipment</t>
  </si>
  <si>
    <t>Recovery of doubtful accounts</t>
  </si>
  <si>
    <t>Decrease (increase) in operating assets:</t>
  </si>
  <si>
    <t>Accounts receivable</t>
  </si>
  <si>
    <t>Inventory</t>
  </si>
  <si>
    <t>Increase (decrease) in operating liabilities:</t>
  </si>
  <si>
    <t>Accrued expenses and deferred rent</t>
  </si>
  <si>
    <t>Deferred revenue</t>
  </si>
  <si>
    <t>Net cash used in operating activities</t>
  </si>
  <si>
    <t>Cash flows from investing activities:</t>
  </si>
  <si>
    <t>Purchase of property and equipment</t>
  </si>
  <si>
    <t>Proceeds from the sale of property and equipment</t>
  </si>
  <si>
    <t>Net cash used in investing activities</t>
  </si>
  <si>
    <t>Cash flows from financing activities:</t>
  </si>
  <si>
    <t>Proceeds from 2017 Series A Preferred Stock Offering, (net of offering costs of $377)</t>
  </si>
  <si>
    <t>Proceeds from private placement offering, net</t>
  </si>
  <si>
    <t>Payment of deferred offering costs</t>
  </si>
  <si>
    <t>Principal payments on capital lease obligations</t>
  </si>
  <si>
    <t>Net cash provided by financing activities</t>
  </si>
  <si>
    <t>Net decrease in cash and cash equivalents</t>
  </si>
  <si>
    <t>Cash and cash equivalents, beginning of period</t>
  </si>
  <si>
    <t>Cash and cash equivalents, end of period</t>
  </si>
  <si>
    <t>Supplemental disclosures of cash flow information:</t>
  </si>
  <si>
    <t>Property and equipment in accounts payable</t>
  </si>
  <si>
    <t>Offering costs in accounts payable and accrued expenses</t>
  </si>
  <si>
    <t>Reduction of warrant liability upon cashless exercise of warrants</t>
  </si>
  <si>
    <t>Reduction in accrued interest payable upon cashless exercise of promissory notes</t>
  </si>
  <si>
    <t>Reduction in derivative liability upon cashless exercise of promissory notes</t>
  </si>
  <si>
    <t>Cashless exercise of promissory notes</t>
  </si>
  <si>
    <t>Deemed dividend on preferred stock</t>
  </si>
  <si>
    <t>Condensed Consolidated Statements of Cash Flows (unaudited) (Parenthetical) $ in Thousands</t>
  </si>
  <si>
    <t>Statement of Cash Flows [Abstract]</t>
  </si>
  <si>
    <t>Stock offering costs</t>
  </si>
  <si>
    <t>Business and Organization</t>
  </si>
  <si>
    <t>Organization, Consolidation and Presentation of Financial Statements [Abstract]</t>
  </si>
  <si>
    <t>Business and Organization Organization Fibrocell Science, Inc. (as used herein, “we,” “us,” “our,” “Fibrocell” or the “Company”) is the parent company of Fibrocell Technologies, Inc. (Fibrocell Tech). Fibrocell Tech is the parent company of Isolagen International, S.A., a company organized under the laws of Switzerland (Isolagen Switzerland). The Company’s international activities are currently immaterial. Business Overview Fibrocell is an autologous cell and gene therapy company translating personalized biologics into medical breakthroughs. The Company is focused on discovering and developing therapies for the localized treatment of diseases affecting the skin and connective tissue. All of the Company’s product candidates incorporate its proprietary autologous fibroblast technology. The Company’s research and development efforts focus on gaining regulatory approvals of its product candidates in the United States. Liquidity and Financial Condition The Company expects to continue to incur losses and will require additional capital to advance its product candidates through development to commercialization. For the nine month period ended September 30, 2017 the Company incurred a net loss of approximately $19.1 million and used approximately $12.9 million in cash for operations. As of September 30, 2017 , the Company had cash and cash equivalents of approximately $11.9 million and working capital of approximately $ 8.7 million . The Company believes that its cash and cash equivalents at September 30, 2017 will be sufficient to fund operations into the second quarter of 2018. The Company will require additional capital to fund operations beyond that point. To meet its capital needs, the Company intends to raise additional capital through debt or equity financings, collaborations, partnerships or other strategic transactions. On November 6, 2017, the Company filed a Registration Statement on Form S-1 (File No. 333-221375) with the SEC registering up to $24,150,000 of the Company’s securities, including up to $23,000,000 of shares of the Company’s common stock and up to $1,150,000 of warrants to purchase common stock upon completion of the potential offering. There can be no assurance that the Company will be able to complete any such transaction on acceptable terms or otherwise. The failure of the Company to obtain sufficient funds on acceptable terms when needed could have a material adverse effect on the Company’s business, results of operations and financial condition. These conditions raise substantial doubt about its ability to continue as a going concern. On March 10, 2017, the Company implemented a one-for-three reverse split of its issued and outstanding shares of common stock (the Reverse Stock Split), as authorized at a special meeting of stockholders on March 1, 2017. The Reverse Stock Split became effective on March 10, 2017 at 5:00 pm and the Company’s common stock began trading on The NASDAQ Capital Market on a post-split basis at the open of business on March 13, 2017. As of a result of the Reverse Stock Split, every three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The Reverse Stock Split was effectuated in order to increase the per share trading price of the Company’s common stock to satisfy the $1.00 minimum bid price requirement for continued listing on The NASDAQ Capital Market. By letter dated March 27, 2017, The NASDAQ Capital Market Listing Qualification Department, confirmed that the Company's common stock was in compliance with listing requirements. All share and per share amounts of common stock, options and warrants in the accompanying financial statements have been restated for all periods to give retroactive effect to the Reverse Stock Split. Accordingly, the Condensed Consolidated Statement of Stockholders’ Equity (Deficit) reflects the impact of the Reverse Stock Split by reclassifying from “Common Stock” to “Additional paid-in capital” an amount equal to the par value of the decreased shares resulting from the Reverse Stock Split.</t>
  </si>
  <si>
    <t>Basis of Presentation</t>
  </si>
  <si>
    <t>Basis of Presentation [Abstract]</t>
  </si>
  <si>
    <t>Basis of Presentation General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and certain information and footnote disclosures included in the Company’s annual consolidated financial statements and accompanying notes included in the Company’s Annual Report on Form 10-K for the year ended December 31, 2016 (2016 Form 10-K), filed with the SEC, have been condensed or omitted. In the opinion of management, all adjustments (consisting of normal recurring adjustments) considered necessary to a fair statement of the results for the interim periods have been included. The year-end condensed balance sheet data was derived from audited financial statements, but does not include all disclosures required by GAAP. These financial statements and accompanying notes should be read in conjunction with the consolidated financial statements and accompanying notes included in the Company’s 2016 Form 10-K. The Company’s significant accounting policies are described in the Notes to the Consolidated Financial Statements in the 2016 Form 10-K and updated, as necessary, in Note 3 in this Form 10-Q. The results of the Company’s operations for any interim period are not necessarily indicative of the results of operations for any other interim period or full year. All intercompany accounts and transactions have been eliminated in consolidation. The Company's international operations are immaterial and it has no unrealized gains or losses from the sale of investments. As a result, it does not have any items that would be classified as other comprehensive income in such a statement.</t>
  </si>
  <si>
    <t>Summary of Significant Accounting Policies</t>
  </si>
  <si>
    <t>Accounting Policies [Abstract]</t>
  </si>
  <si>
    <t>Summary of Significant Accounting Policies Convertible Instruments The Company has utilized various types of financing to fund its business needs, including convertible debt and convertible preferred stock with detachable warrants. The Company considers guidance within Financial Accounting Standards Board (FASB) Accounting Standards Codification (ASC) 470-20, Debt with Conversion and Other Options (ASC 470-20), ASC 480, Distinguishing Liabilities from Equity (ASC 480), and ASC 815, Derivatives and Hedging (ASC 815) when accounting for the issuance of its convertible securities. Additionally, the Company reviews the instruments to determine whether they are freestanding or contain an embedded derivative and, if so, whether they should be classified in permanent equity, mezzanine equity or as a liability at each reporting period until the amount is settled and reclassified into equity. When multiple instruments are issued in a single transaction, the Company allocates total proceeds from the transaction among the individual freestanding instruments identified. The allocation is made after identifying (1) all the freestanding instruments and (2) the subsequent measurement basis for those instruments. The subsequent measurement basis determines how the proceeds are allocated. Generally, proceeds are allocated based on one of the following methods: • Fair value method - The instrument being analyzed is allocated a portion of the proceeds equal to its fair value, with the remaining proceeds allocated to the other instruments as appropriate. • Relative fair value method - The instrument being analyzed is allocated a portion of the proceeds based on the proportion of its fair value to the sum of the fair values of all the instruments covered in the allocation. • Residual value method - The instrument being analyzed is allocated the remaining proceeds after an allocation is made to all other instruments covered in the allocation. Generally, when there are multiple instruments issued in a single transaction that have different subsequent measurement bases, the proceeds from the transaction are first allocated to the instrument that is subsequently measured at fair value (i.e. - instruments accounted for as a derivative liability) at its issuance date fair value, with the residual proceeds allocated to the instrument not subsequently measured at fair value. In the event both instruments in the transaction are not subsequently measured at fair value (i.e. equity-classified instruments), the proceeds from the transaction are allocated to the freestanding instruments based on their respective fair values, using the relative fair value method. After the proceeds are allocated to the freestanding instruments, resulting in an initial discount on the host contract, those instruments are further evaluated for embedded features (i.e. conversion options) that require bifurcation and separate accounting as a derivative financial instrument pursuant to ASC 815. Embedded derivatives are initially and subsequently measured at fair value. Under ASC 815, a portion of the proceeds received upon the issuance of the hybrid contract is allocated to the fair value of the derivative. See Note 4 for additional discussion on the identified embedded derivatives associated with the Company’s convertible notes. The Company accounts for convertible instruments in which it is determined that the embedded conversion options should not be bifurcated from their host instruments, in accordance with ASC 470-20. Under ASC 470-20, the Company records, when necessary, discounts to convertible notes or convertible preferred stock for the intrinsic value of conversion options embedded in the convertible instruments based upon the differences between the fair value of the underlying common stock at the commitment date of the transaction and the effective conversion price embedded in the convertible instrument, unless limited by the proceeds allocated to such instrument. See Note 4 and Note 10 for additional discussion on the identified embedded features (conversion options) associated with the Company’s convertible notes and convertible preferred stock and resulting beneficial conversion features recorded.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Issuance costs associated with the issuance of debt (i.e. convertible debt) is recorded as a direct reduction of the carrying amount of the debt liability, however, if debt issuance costs exceed the carrying amount of the debt, issuance costs are recorded to additional paid-in capital as a reduction of the beneficial conversion feature. Any issuance costs associated with the issuance of liability-classified warrants are expensed as incurred. 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nine months ended September 30, 2017 and 2016 , the Company did not record a tax expense or benefit due to the expected current year loss and its historical losses. The Company had not recorded its net deferred tax asset as of either September 30, 2017 or December 31, 2016 because it maintained a full valuation allowance against all deferred tax assets as management has determined that it is more likely than not, that the Company will be unable to realize these future tax benefits. As of September 30, 2017 and December 31, 2016 , the Company had no uncertain tax positions. Recently Issued Accounting Pronouncements From time to time, new accounting pronouncements are issued by the FASB and rules are issued by the SEC that we adopt as of the specified date. Unless otherwise noted, management does not believe that any recently issued accounting pronouncements issued by the FASB or guidance issued by the SEC had, or is expected to have, a material impact on the Company’s present or future consolidated financial statements. In July 2017, the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Part 1 of ASU No.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is currently evaluating the impact of the adoption of this standard on its Consolidated Financial Statements. In May 2017, the FASB issued ASU 2017-09, “Scope of Modification Accounting,” which clarifies the application of stock based accounting guidance when a change is made to the terms or conditions of a share-based payment award. The guidance is effective for the Company beginning in the first quarter of fiscal year 2018. Early adoption is permitted. The Company is currently evaluating the impact of adopting this guidance on its Consolidated Financial Statements. In February 2016, the FASB issued ASU 2016-02, Leases (Topic 842), which is intended to increase transparency and comparability among organizations by recognizing lease assets and lease liabilities on the balance sheet (including by lessees for those leases classified as operating leases under previous GAAP) and disclosing key information about leasing arrangements. The guidance is effective for public companies with annual reporting periods beginning after December 15, 2018, including interim periods within that reporting period. Early adoption is permitted. While the Company is currently assessing the full impact this ASU will have on its Consolidated Financial Statements, the Company believes the primary impact upon adoption will be the recognition, on a discounted basis, of its minimum commitments under the current non-cancelable operating lease, as amended, for its Exton, PA facility, resulting in the recording of right of use assets and lease obligations. The Company does not anticipate any other material impacts to its Consolidated Financial Statements.</t>
  </si>
  <si>
    <t>Convertible Notes</t>
  </si>
  <si>
    <t>Debt Disclosure [Abstract]</t>
  </si>
  <si>
    <t xml:space="preserve"> Convertible Notes 2016 Private Placement In September 2016, the Company issued an aggregate of $18,087,500 in principal of convertible promissory notes (each, a Note and collectively, the Notes) and accompanying warrants to purchase an aggregate of 6,029,174 shares of common stock (each a Warrant and collectively, the Warrants) in a private placement to institutional and accredited investors (each an Investor and collectively, the Investors). The Notes bear interest at four percent ( 4% ) per annum. Interest is earned daily and compounded quarterly and, at the election of the Company at the beginning of each quarter, shall accrue or be paid in cash. If the Company elects to have interest accrue, such interest will not be added to the principal amount of the Notes but such interest shall be subject to additional interest at the rate of four percent ( 4% ) per annum, compounded quarterly, and shall be due and payable upon the earliest of the conversion of the Notes, exercise of the Put Right, exercise of the Prepayment Right or the Maturity Date (in each case, as defined below). Additionally, if the Company elects for interest to accrue, then (i) the Company may elect to repay any such accrued and unpaid interest in cash at any time and from time to time and (ii) each Investor may elect to have the Company repay any such accrued and unpaid interest by delivering such number of shares of common stock equal to (x) the amount of the accrued and unpaid interest to be repaid, divided by (y) the greater of (i) the last closing bid price of a share of Common Stock as reported on NASDAQ on the date of such election and (ii) the Conversion Price (as defined below). As of September 30, 2017 and for each prior quarterly period since issuance, the Company has elected to accrue interest. All unpaid principal of each Investor’s Note is convertible, at any time and from time to time, at the option of such Investor into shares of common stock at each such Investors’ applicable conversion price (as subject to adjustment, the Conversion Price) which range from $3.40875 to $3.67875 per share. The Notes have a maturity date of the earlier of (i) September 7, 2026 and (ii) one-hundred and eighty ( 180 ) days after the date on which the Company’s product candidate, FCX-007, is approved by the FDA for the treatment of recessive dystrophic epidermolysis bullosa (the Maturity Date). Each Investor has the right to require the Company to repay all or any portion of the unpaid principal and accrued and unpaid interest from time to time on or after September 7, 2021 (such right, a Put Right). Such Put Right must be exercised by such Investor by delivering written notice to the Company no later than one-hundred and eighty ( 180 ) days prior to such exercise date of such Put Right. In addition, upon consummation of a specified change of control transaction, each Investor may elect to accelerate the repayment of all unpaid principal and accrued interest under such Investor’s Note. If an Investor does not elect to have the Company prepay its Note upon such change of control transaction, then the Company may prepay the Notes, in an amount equal to one hundred one percent ( 101% ) of the outstanding principal due under the Notes (together with accrued and unpaid interest due thereon) (the Prepayment Right). Additionally, upon the occurrence of certain Events of Default, as defined in the Notes, each Investor may elect to accelerate the repayment of all unpaid principal and accrued interest under each Note and the Notes provide for automatic redemption upon the occurrence of certain bankruptcy related Events of Default, as defined in the Notes. During the nine months ending September 30, 2017, $85,000 of principal value notes and related accrued interest, were converted into 24,911 shares of the Company’s common stock. Accounting for Convertible Notes and Embedded Derivatives The Company accounts for debt as liabilities measured at amortized cost and amortizes the resulting debt discount from allocation of proceeds to interest expense using the effective interest method over the expected term of the Notes pursuant to ASC 835, Interest (ASC 835). See Note 3 for discussion of the Company’s policies for accounting for convertible instruments (i.e. convertible debt) with detachable liability-classified warrants. In connection with the issuance of the Notes and Warrants, the Company recorded a debt discount of approximately $18.1 million based on an allocation of proceeds to the Warrants of approximately $9.6 million , an allocation to bifurcated derivatives (which consist of a contingent put option upon a change of control or acceleration upon event of default (the Contingent Put Option) and a contingent call option upon a change of control (the Contingent Call Option) included in the Notes) of approximately $1.3 million , and a beneficial conversion feature of approximately $7.2 million , before issuance costs, based on the difference between the fair value of the underlying common stock at the commitment date of each Note transaction and the effective conversion price of the Notes, as limited by the proceeds allocated to the Notes. Convertible promissory notes outstanding were as follows: ($ in thousands) September 30, 2017 December 31, 2016 Convertible promissory notes $ 18,003 $ 18,088 Debt discount - warrants (9,599 ) (9,643 ) Debt discount - compound bifurcated derivatives (1,267 ) (1,273 ) Debt discount - beneficial conversion feature (7,137 ) (7,172 ) Convertible promissory notes, net $ — $ — The debt discount and issuance costs are amortized using the effective interest method over five years , the expected term of the Notes, and is included in interest expense in the Condensed Consolidated Statements of Operations. Amortization for the three and nine months ended September 30, 2017, including the amortization of the issuance costs, was approximately $86,000 , due to conversions of approximately $85,000 of principal value notes. Based on an effective yield of approximately 1,157 % resulting from the Notes being initially recorded at a full discount, the Company will not recognize any material amounts of amortization until years 2020 and 2021. Assumptions Used in Determining Fair Value of Compound Bifurcated Derivative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stock price volatility, risk-free rates, credit risk assumptions, and early redemption and conversion assumptions. Additionally, there are other embedded features of the Notes requiring bifurcation, other than the Contingent Put Option and the Contingent Call Option, which had no value at September 30, 2017 or December 31, 2016 due to management’s estimates of the likelihood of certain events, but that may have value in the future should those estimates change. The estimated fair value of the compound bifurcated derivative is determined to represent a Level 3 instrument. Significant inputs and assumptions used in the binomial lattice model for the derivative liability are as follows: ($ in thousands except per share data) September 30, 2017 December 31, 2016 Calculated aggregate value $ 1,442 $ 1,735 Closing price per share of common stock $ 3.06 $ 1.89 Contractual remaining term 8 years, 11 months 9 years, 8 months Contractual interest rate 4.0 % 4.0 % Volume-weighted average conversion rate $ 3.40933 $ 3.40985 Risk-free interest rate (term structure) 0.96% - 2.86% 0.44% - 2.45% Dividend yield — — Credit Rating CC CC Credit Spread 32.82 % 33.27 % Volatility 98.2 % 99.9 % The foregoing compound bifurcated derivative was recorded at its estimated fair value at the date of issuance, with subsequent changes in estimated fair value recorded in derivative revaluation expense in the Company’s Condensed Consolidated Statements of Operations. The change in estimated fair value of the Company's derivative liability for the three and nine months ended September 30, 2017 resulted in non-cash income (expense) of approximately $(0.3) and $0.3 million , respectively. The change in estimated fair value of the Company’s derivative liability for the three and nine months ended September 30, 2016 resulted in non-cash expense of approximately ($0.3) million .</t>
  </si>
  <si>
    <t>Warrants</t>
  </si>
  <si>
    <t>Warrants [Abstract]</t>
  </si>
  <si>
    <t>Warrants The Company accounts for common stock warrants as either equity instruments, derivative liabilities or liabilities depending on the specific terms of the warrant agreement. See Note 3 for further details on accounting policies related to the Company’s convertible instruments, including common stock warrants. In connection with various financing transactions, the Company has issued warrants to purchase the Company’s common stock. In March 2017, the Company issued warrants to purchase 3,437,334 shares of its common stock in connection with the Company’s public offering of convertible preferred stock and warrants (each a Series A Warrant and collectively, the Series A Warrants), more fully described in Note 10. Each Series A Warrant has an exercise price of $2.54 , will be exercisable six months after the date of issuance and will expire five years from the date of issuance. The Company’s outstanding warrants consist of both liability-classified warrants and equity-classified warrants. The following table summarizes outstanding warrants to purchase common stock: Number of warrants September 30, 2017 December 31, 2016 Exercise Price Expiration Dates Liability-classified Warrants Issued in Series E Preferred Stock offering 46,430 71,430 $ 2.10 Dec 2017 Issued with June 2012 Convertible Notes 375,194 375,194 $ 7.50 Jun 2018 Issued in Series E Preferred Stock offering 523,045 523,045 $ 22.50 Dec 2018 Issued with September 2016 Convertible Notes 6,029,174 6,029,174 $ 4.50 Sep 2021 6,973,843 6,998,843 Equity-classified Warrants Issued in 2017 Series A Preferred Stock Offering 3,437,334 — $ 2.54 Mar 2022 3,437,334 — Total outstanding warrants 10,411,177 6,998,843 The table below is a summary of the Company’s warrant activity during the nine months ended September 30, 2017: Number of warrants Weighted- average exercise price Liability-classified Equity-classified Total Outstanding at December 31, 2016 6,998,843 — 6,998,843 $ 5.98 Granted — 3,437,334 3,437,334 2.54 Exercised (25,000 ) — (25,000 ) 2.10 Expired — — — — Outstanding at September 30, 2017 6,973,843 3,437,334 10,411,177 $ 4.85 Accounting for Liability-Classified Warrants The Company’s liability-classified warrants were recorded as liabilities at their estimated fair value at the date of issuance, with the subsequent changes in estimated fair value recorded in warrant revaluation income (expense) in the Company’s Condensed Consolidated Statements of Operations in each subsequent period. The change in the estimated fair value of the warrant liability for the three and nine months ended September 30, 2017 resulted in non-cash income (expense) of approximately $5.0 million and ($4.7) million respectively. The change in the estimated fair value of the warrant liability for the three and nine months ended September 30, 2016 resulted in non-cash income of approximately $3.0 million and $10.5 million , respectively. Additionally, the liability-classified warrants are classified as either current or non-current on the Company’s Condensed Consolidated Balance Sheets based on their contractual expiration date. The Company utilizes a Monte Carlo simulation valuation method to value its liability-classified warrants. Assumptions Used In Determining Fair Value of Liability-Classified Warrants The estimated fair value of warrants is determined using Level 2 and Level 3 inputs (as described below). Inherent in the Monte Carlo simulation valuation method are the following assumptions: Volatility. The Company estimates stock price volatility based on the Company’s historical stock price performance over a period of time that matches the volume-weighted average expected remaining life of the warrants. Risk-free interest rate . The risk-free interest rate is based on the U.S. Treasury zero-coupon yield curve in effect at the valuation date commensurate with the expected remaining life assumption. Expected remaining life. The expected life of the warrants is assumed to be equivalent to their remaining contractual term. Dividend rate. The dividend rate is based on the historical rate, which the Company anticipates will remain at zero. Scenarios. The probability of complex features of the warrants being triggered is subjective (no observable inputs or available market data) and based on internal and external information known to management at the valuation date. The following table summarizes the calculated aggregate fair values, along with the inputs and assumptions utilized in each calculation: ($ in thousands except per share data) September 30, 2017 December 31, 2016 Calculated aggregate value $ 10,735 $ 6,034 Weighted average exercise price per share $ 6.00 $ 5.98 Closing price per share of common stock $ 3.06 $ 1.89 Volatility 87.9 % 85.6 % Weighted average remaining expected life 3 years, 6 months 4 years, 3 months Risk-free interest rate 1.69 % 1.75 % Dividend yield — — Accounting for Equity-Classified Warrants The Company’s equity-classified warrants were issued in connection with the Company’s 2017 Series A Preferred Stock Offering (as defined below) as more fully described in Note 10. The proceeds from the 2017 Series A Preferred Stock Offering (as defined below) (including offering costs) were allocated between the Series A Warrants and Series A Preferred Stock issued in the transaction based upon their respective fair values using the relative fair value (proportional) method. The fair value of the Series A Warrants issued was estimated using the Black-Scholes option pricing model with the following assumptions: dividend yield of 0% , expected volatility of 89.69% , risk free interest rate of 2.08% , and an expected life equal to the five year contractual term. The application of the relative fair value method resulted in an allocation of $3.0 million , before deducting offering costs, to the warrants which is included as a component of net proceeds of $7.6 million recorded in “Additional paid-in capital” within the stockholders’ equity section of the Company’s Condensed Consolidated Balance Sheets as of September 30, 2017.</t>
  </si>
  <si>
    <t>Fair Value Measurements</t>
  </si>
  <si>
    <t>Fair Value Disclosures [Abstract]</t>
  </si>
  <si>
    <t>Fair Value Measurements Assets and Liabilities Measured at Fair Value on a Recurring Basis The Company follows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nine months ended September 30, 2017. The following fair value hierarchy table presents information about each major category of the Company’s financial assets and liabilities measured at fair value on a recurring basis as of September 30, 2017 and December 31, 2016: September 30, 2017 ($ in thousands) Level 1 Level 2 Level 3 Total Assets: Cash and cash equivalents $ 8,949 $ — $ — $ 8,949 Total Assets $ 8,949 $ — $ — $ 8,949 Liabilities: Warrant liability $ — $ — $ 10,735 $ 10,735 Derivative liability — — 1,442 1,442 Total Liabilities $ — $ — $ 12,177 $ 12,177 December 31, 2016 ($ in thousands) Level 1 Level 2 Level 3 Total Assets: Cash and cash equivalents $ 17,515 $ — $ — $ 17,515 Total Assets $ 17,515 $ — $ — $ 17,515 Liabilities: Warrant liability $ — $ — $ 6,034 $ 6,034 Derivative liability — — 1,735 1,735 Total Liabilities $ — $ — $ 7,769 $ 7,769 Changes in Level 3 Liabilities Measured at Fair Value on a Recurring Basis Common Stock Warrants - Warrant Liability The reconciliation of the Company’s warrant liability measured at fair value on a recurring basis using unobservable inputs (Level 3) was as follows: Warrant ($ in thousands) Liability Balance at December 31, 2016 $ 6,034 Exercise of warrants (41 ) Change in fair value of warrant liability 4,742 Balance at September 30, 2017 $ 10,735 The fair value of the warrant liability is based on Level 3 inputs. For this liability, the Company developed its own assumptions that do not have observable inputs or available market data to support the fair value. See Note 5 for further discussion of the warrant liability. Bifurcated Compound Derivative - Derivative Liability The reconciliation of the derivative liability measured at fair value on a recurring basis using unobservable inputs (Level 3) was as follows: Derivative ($ in thousands) Liability Balance at December 31, 2016 $ 1,735 Derivative liability to equity upon note conversions (6 ) Change in fair value of derivative liability (287 ) Balance at September 30, 2017 $ 1,442 The fair value of the derivative liability is based on Level 3 inputs. For this liability, the Company developed its own assumptions that do not have observable inputs or available market data to support the fair value. See Note 4 for further discussion of the derivative liability. Effect of the Company’s Stock Price and Volatility Assumptions on the Calculation of Fair Value of Financial Instruments Measured on a Recurring Basis Common Stock Warrants - Warrant Liability The fair value of the Company's warrant liability is based on Level 3 inputs. As discussed in Note 5, the Company uses a Monte Carlo simulation valuation method to value its liability-classified warrants. The determination of fair value as of the reporting date is affected by the Company's stock price as well as assumptions regarding a number of subjective variables that do not have observable inputs or available market data to support the fair value. These variables include, but are not limited to, expected stock price volatility over the term of the warrants and the risk-free interest rate. The primary factors affecting the fair value of the warrant liability are the Company's stock price and volatility as well as certain assumptions by the Company as to the likelihood of provisions to the underlying warrant agreements being triggered. The methods described above and in Note 5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Bifurcated Compound Derivative - Derivative Liability The fair value of the derivative liability is based on Level 3 inputs. As discussed in Note 4, the Company uses a binomial lattice model to value the compound embedded derivative bifurcated from the Notes. The determination of fair value as of the reporting date is affected by the Company’s stock price as well as assumptions regarding a number of subjective variables that do not have observable inputs or available market data to support the fair value. These variables include, but are not limited to, expected stock price volatility, changes in interest rates, assumptions regarding the adjusted conversion prices in the Notes, and early redemption or conversion of the Notes. The methods described above and in Note 4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Fair Value of Certain Financial Assets and Liabilities The Company believes that the fair values of its current assets and liabilities approximate their reported carrying amounts. The fair value of the long-term convertible promissory notes with embedded derivatives was approximately $20.7 million at September 30, 2017, based on Level 3 inputs, compared to a carrying value of $0 , as a result of unamortized debt discounts.</t>
  </si>
  <si>
    <t>Stock-Based Compensation</t>
  </si>
  <si>
    <t>Disclosure of Compensation Related Costs, Share-based Payments [Abstract]</t>
  </si>
  <si>
    <t>Stock-Based Compensation 2009 Equity Incentive Plan The Company’s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ers by providing equity-based incentives. The Plan allows for the issuance of up to 2,533,333 shares of the Company’s common stock. In addition, as of September 30, 2017 there were 8,334 options outstanding that were issued outside the Plan to consultants in 2013. The types of awards that may be granted under the Plan include options (both non-qualified stock options and incentive stock options), stock appreciation rights, stock awards, stock units and other stock-based awards. The term of each award is determined by the Compensation Committee of the Board at the time each award is granted, provided that the term of the option does not exceed ten years . Vesting schedules for stock options vary, but generally vest 25% per year, over four years for employee options and on the one year anniversary date for non-employee director options. The Plan had 1,403,899 shares available for future grants as of September 30, 2017 . Accounting for Stock-Based Compensation The Company recognizes non-cash compensation expense for stock-based awards based on their grant date fair value, determined using the Black-Scholes option-pricing model. During the nine months ended September 30, 2017 and 2016, the weighted average fair market value for options granted was and $2.12 and $4.10 , respectively. Total stock-based compensation expense recognized using the straight-line attribution method and included in operating expenses in the Condensed Consolidated Statements of Operations was approximately $0.1 million and $0.5 million for the three months ended September 30, 2017 and 2016, respectively, and approximately $0.2 million and $1.6 million for the nine months ended September 30, 2017 and 2016, respectively. Assumptions Used In Determining Fair Value of Stock Options Inherent in the Black-Scholes option-pricing model are the following assumptions: Volatility. The Company estimates stock price volatility based on the Company’s historical stock price performance over a period of time that matches the expected term of the stock op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described in the SEC’s Staff Accounting Bulletins 107 and 110, as the historical experience is not indicative of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Dividend rate. The dividend rate is based on the historical rate, which the Company anticipates will remain at zero. Forfeitures. The Company accounts for forfeitures when they occur. Ultimately, the actual expense recognized over the vesting period will be for only those shares that vest. The fair market value of these stock options at the date of grant was estimated using the Black-Scholes option-pricing model with the following weighted average assumptions for the nine months ended: September 30, 2017 September 30, 2016 Expected term 6 years, 0 months 6 years, 2 months Interest rate 1.95 % 1.37 % Dividend rate — — Volatility 88.7 % 92.5 % Stock Option Activity The following table summarizes stock option activity for the nine months ended September 30, 2017: Number of shares Weighted- average exercise price Weighted- average remaining contractual term Aggregate intrinsic value Outstanding at December 31, 2016 1,279,379 $ 15.16 7 years, 2 months $ — Granted 295,000 2.88 Exercised — — Forfeited (268,256 ) 9.62 Expired (189,773 ) 14.43 Outstanding at September 30, 2017 (1) 1,116,350 $ 13.38 7 years, 4 months $ 236,576 Exercisable at September 30, 2017 660,625 $ 20.20 6 years $ 29,959 (1) Includes both vested stock options as well as unvested stock options for which the requisite service period has not been rendered but that are expected to vest based on achievement of a service condition. The total fair value of options vested during the nine months ended September 30, 2017 was approximately $0.4 million . Additionally, as of September 30, 2017 , there was approximately $1.0 million of unrecognized compensation expense related to non-vested stock options which is expected to be recognized over a weighted-average period of 2.2 years.</t>
  </si>
  <si>
    <t>Related Party Transactions</t>
  </si>
  <si>
    <t>Related Party Transactions [Abstract]</t>
  </si>
  <si>
    <t>Related Party Transactions The Company and Intrexon Corporation (Intrexon) are parties to two distinct exclusive channel collaboration agreements including the Exclusive Channel Collaboration Agreement entered into in October 2012 and amended in June 2013 and January 2014 (as amended, the 2012 ECC) and the Exclusive Channel Collaboration Agreement entered into in December 2015 (the 2015 ECC). Pursuant to these agreements, the Company engages Intrexon for support services for the research and development of product candidates covered under the respective agreements and reimburses Intrexon for its cost for time and materials for such work. Additionally, the Company’s future commitments pursuant to these agreements include potential cash royalties and various developmental milestone payments. No royalties or milestone payments have been incurred to date. For the three months ended September 30, 2017, the Company incurred total expenses of approximately $1.0 million with Intrexon as compared to approximately $0.5 million , for the three months ended September 30, 2016, for work performed under the 2012 ECC for each of the three month periods. During the same periods, no expenses were incurred for work performed under the 2015 ECC. Of the $1.0 million incurred during the three months ended September 30, 2017, approximately $0.3 million related to direct expenses for work performed by Intrexon and approximately $0.7 million related to pass-through costs. Of the $0.5 million incurred in the three months ended September 30, 2016, approximately $0.2 million related to direct expenses for work performed by Intrexon and approximately $0.3 million related to pass-through costs. These costs are presented in the Company’s “Condensed Consolidated Statement of Operations” as research and development expenses - related party. For the nine months ended September 30, 2017 and 2016, the Company incurred total expenses of approximately $4.2 million and $2.8 million , respectively, with Intrexon, for work performed under the 2012 ECC. During the same periods, no expenses were incurred for work performed under the 2015 ECC. Of the $4.2 million incurred during the 2017 period, $0.9 million related to direct expenses for work performed by Intrexon and $3.3 million related to pass-through costs. Of the $2.8 million incurred during the 2016 period, $1.0 million related to direct expenses for work performed by Intrexon and $1.8 million related to pass-through costs. These costs are presented in the Company’s “Condensed Consolidated Statement of Operations” as research and development expenses - related party. As of September 30, 2017 and December 31, 2016 , the Company had outstanding payables to Intrexon of $1.7 million and $0.9 million , respectively. These amounts are presented in the Company’s “Condensed Consolidated Balance Sheets” as related party payable. In the second quarter of 2017, Intrexon notified the Company that it had received invoices for approximately $1.1 million in charges from a vendor who provides services to Intrexon and which are passed-through to the Company under the 2012 ECC. Intrexon is disputing the volume and nature of these charges and has not invoiced the Company for these charges as of September 30, 2017. The Company has recorded approximately $0.8 million of such charges as its best estimate of the amount owed. Randal J. Kirk is the chairman of the board and chief executive officer of Intrexon and, together with his affiliates, owns more than 50% of Intrexon’s common stock. Affiliates of Randal J. Kirk (including Intrexon) own approximately 38% of the Company’s common stock. Additionally, two of the Company’s directors, Julian Kirk (who is the son of Randal J. Kirk) and Marcus Smith, are employees of Third Security, LLC, which is an affiliate of Randal J. Kirk. Affiliates of Randal J. Kirk (including Intrexon) participated in the Company’s private placement of convertible debt securities in September 2016, more fully described in Note 4, and were issued an aggregate of $6,762,500 in principal of Notes and accompanying Warrants to purchase an aggregate of 2,254,168 shares of common stock. Additionally, affiliates of Randal J. Kirk (including Intrexon) participated in the Company's 2017 Series A Preferred Stock Offering (as defined below), more fully described in Note 10, and were issued an aggregate of 3,016 shares of Series A Preferred Stock (as defined below) and accompanying Series A Warrants to purchase 1,295,875 shares of common stock.</t>
  </si>
  <si>
    <t>Loss Per Share</t>
  </si>
  <si>
    <t>Earnings Per Share [Abstract]</t>
  </si>
  <si>
    <t>Loss Per Share Basic loss per share is computed by dividing net loss for the period by the weighted average number of shares of common stock outstanding during that period. The diluted loss per share calculation gives effect to dilutive stock options, warrants, convertible preferred stock, convertible notes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preferred stock, convertible notes and the exercise of stock options and warrants, assuming the exercise of all "in-the-money" common stock equivalents based on the average market price during the period. Common stock equivalents have been excluded where their inclusion would be anti-dilutive. Details in the computation of basic and diluted loss per share is as follows: Three months ended September 30, Nine months ended September 30, ($ in thousands except share and per share data) 2017 2016 2017 2016 Loss per share - basic: Net loss $ (115 ) $ (2,299 ) $ (19,140 ) $ (11,798 ) Less: Dividend paid in-kind to preferred stockholders (82 ) — (182 ) — Less: Deemed dividend on preferred stock (111 ) — (3,981 ) — Net loss attributable to common stockholders - basic $ (308 ) $ (2,299 ) $ (23,303 ) $ (11,798 ) Numerator for basic loss per share $ (308 ) $ (2,299 ) $ (23,303 ) $ (11,798 ) Denominator for basic loss per share 14,717,043 14,632,988 14,702,624 14,632,988 Basic loss per common share $ (0.02 ) $ (0.16 ) $ (1.58 ) $ (0.81 ) Loss per share - diluted: Numerator for basic loss per share $ (308 ) $ (2,299 ) $ (23,303 ) $ (11,798 ) Plus: Warrant revaluation income for dilutive warrants 46 — — 1,958 Net loss attributable to common stockholders - diluted $ (354 ) $ (2,299 ) $ (23,303 ) $ (13,756 ) Denominator for basic loss per share 14,717,043 14,632,988 14,702,624 14,632,988 Adjust: Incremental shares underlying dilutive “in the money” warrants outstanding 16,275 — — 8,008 Denominator for diluted loss per share 14,733,318 14,632,988 14,702,624 14,640,996 Diluted net loss per common share $ (0.02 ) $ (0.16 ) $ (1.58 ) $ (0.94 ) The following potentially dilutive securities have been excluded from the computations of diluted weighted-average shares outstanding, as their effect would be anti-dilutive: Three months ended September 30, Nine months ended September 30, 2017 2016 2017 2016 “In the money” stock options 310,842 147,010 208,840 170,226 “Out of the money” stock options 805,508 1,313,432 763,442 1,228,224 “In the money” warrants — — 46,979 — “Out of the money” warrants 10,364,747 7,434,538 9,521,152 3,534,122 Shares underlying convertible notes 5,283,214 5,304,533 5,297,059 5,304,533 Shares underlying convertible accrued interest on convertible notes 234,962 13,545 177,059 13,545 Shares underlying convertible preferred stock 3,512,000 — 3,477,333 —</t>
  </si>
  <si>
    <t>Equity</t>
  </si>
  <si>
    <t>Equity [Abstract]</t>
  </si>
  <si>
    <t>Equity Preferred Stock The Company is authorized to issue 5,000,000 shares of preferred stock, at a par value of $0.001 per share,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Series A Convertible Preferred Stock In March 2017, the Board authorized the issuance of 8,000 shares of preferred stock designated as Series A Convertible Preferred Stock (the Series A Preferred Stock). The rights, preferences and privileges of the Series A Preferred Stock is set forth in the Certificate of Designation of Preferences, Rights and Limitations of Series A Convertible Preferred Stock dated March 7, 2017 (Certificate of Designation). On March 7, 2017, the Company entered into a securities purchase agreement with certain of its existing accredited investors pursuant to which the Company agreed to sell a total of 8,000 units (the Units) for a purchase price of $1,000 per Unit, with each Unit consisting of (i) one share of the Company’s Series A Preferred Stock, with an initial stated value of $1,000 and is convertible into shares of the Company’s common stock with a conversion price of $2.3271 and (ii) a warrant to purchase up to a number of shares of common stock equal to 100% of the conversion shares issuable on March 7, 2017 pursuant to the shares of Series A Preferred Stock purchased by each investor (collectively, the 2017 Series A Preferred Stock Offering). See Note 5 for discussion of the Series A Warrants issued in connection with the 2017 Series A Preferred Stock Offering. The 2017 Series A Preferred Stock Offering closed on March 8, 2017 and resulted in gross proceeds of $ 8.0 million , before deducting offering costs. The proceeds from the 2017 Series A Preferred Stock Offering (including offering costs) were allocated between the Series A Warrants and Series A Preferred Stock issued in the transaction based upon their respective fair values using the relative fair value (proportional) method. The fair value of the Series A Preferred Stock issued was calculated as the sum of (i) the value of the Series A Preferred Stock as if it had been converted into common stock on the issuance date and (ii) the value of a perpetual annuity paying a 4% dividend rate in conversion shares for five years and 8% thereafter. In connection with the valuation, the following assumptions were used: risk free interest rate of 3.15% , credit spread of 31.27% and a market yield of 34.42% . The application of the relative fair value method resulted in an allocation of gross proceeds to the Series A Preferred Stock of approximately $1.3 million , net of discounts of $3.0 million attributed to the warrants (See Note 5) and $3.7 million from a beneficial conversion feature. The discount attributed to the beneficial conversion feature was immediately amortized as the Series A Preferred Stock has no stated redemption date and is convertible at the issuance date. For the three and nine months ended September 30, 2017, the Company recognized approximately $0.1 million and $4.0 million respectively, of amortization of the discount on the Series A Preferred Stock as deemed dividends charged to additional paid-in capital (in the absence of retained earnings). The value of the beneficial conversion feature is calculated as the difference between the effective conversion price of the Series A Preferred Stock and the fair market value of the common stock into which the Series A Preferred Stock are convertible at the commitment date. The discount attributed to the warrants is being accreted using the effective interest method and charged as a deemed dividend to additional paid-capital (in the absence of retained earnings), over the five -year period of the Series A Preferred Stock in which the stated dividend rate is 4% . For the three and nine months ended September 30, 2017 the Company recognized approximately $0.1 million and $0.2 million respectively, in deemed dividends due to the accretion of the warrant discount. The 2017 Series A Preferred Stock Offering securities purchase agreement contains customary representations, warranties, and agreements by the Company. The securities purchase agreement also contains customary prohibitions on certain Company payments, the incurrence of certain senior and pari passu debt, certain affiliate transactions and the incurrence of certain liens. Holders of the Series A Preferred Stock are entitled to receive cumulative dividends at a rate per share of 4% per annum (with such dividend rate increasing to 8% per annum on the five year anniversary of the original issuance of the Series A Preferred Stock), with such dividends compounded quarterly and payable only by way by increasing the stated value of the Series A Preferred Stock in accordance with the terms of the Certificate of Designation. For the three and nine months ended September 30, 2017 cumulative dividends paid in-kind to holders of the Series A Preferred Stock were approximately $0.1 million and $0.2 million respectively. Shares of Series A Preferred Stock generally have no voting rights, except as required by law; provided, however, that without the prior written consent of the holders of at least 70% of the then outstanding shares of Series A Preferred Stock, the Company may not: (i) alter or change adversely the powers, preferences or rights given to the Series A Preferred Stock or alter or amend the Certificate of Designation; (ii) amend the Company’s certificate of incorporation or other charter documents in any manner that adversely affects any rights of a holder of the Series A Preferred Stock; (iii) authorize or create any class of stock ranking as to redemption, distribution of assets upon liquidation or dividends senior to, or otherwise pari passu with, the Series A Preferred Stock; (iv) declare or make any dividends other than dividend payments or other distributions payable solely in the Common Stock; or (v) enter into any agreement with respect to any of the foregoing. Upon a liquidation, dissolution or winding up of the Company, the holders of the Series A Preferred Stock are entitled to receive out of the Company’s assets, whether capital or surplus, an amount equal to such holder’s then stated value for each share of Series A Preferred Stock before any distribution to the holders of the Common Stock, any class or series of preferred stock and all other Common Stock equivalents other than those securities which are explicitly senior or pari passu to the Series A Preferred Stock in redemption, distribution of assets upon a liquidation or dividends. If there are insufficient assets to pay in full such amounts, then the available assets will be ratably distributed to the holders of the Series A Preferred Stock in accordance with the respective amounts that would be payable on such shares if all amounts payable thereon were paid in full.</t>
  </si>
  <si>
    <t>Summary of Significant Accounting Policies (Policies)</t>
  </si>
  <si>
    <t>General</t>
  </si>
  <si>
    <t>General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and certain information and footnote disclosures included in the Company’s annual consolidated financial statements and accompanying notes included in the Company’s Annual Report on Form 10-K for the year ended December 31, 2016 (2016 Form 10-K), filed with the SEC, have been condensed or omitted. In the opinion of management, all adjustments (consisting of normal recurring adjustments) considered necessary to a fair statement of the results for the interim periods have been included. The year-end condensed balance sheet data was derived from audited financial statements, but does not include all disclosures required by GAAP. These financial statements and accompanying notes should be read in conjunction with the consolidated financial statements and accompanying notes included in the Company’s 2016 Form 10-K. The Company’s significant accounting policies are described in the Notes to the Consolidated Financial Statements in the 2016 Form 10-K and updated, as necessary, in Note 3 in this Form 10-Q. The results of the Company’s operations for any interim period are not necessarily indicative of the results of operations for any other interim period or full year.</t>
  </si>
  <si>
    <t>Convertible Instruments</t>
  </si>
  <si>
    <t>Convertible Instruments The Company has utilized various types of financing to fund its business needs, including convertible debt and convertible preferred stock with detachable warrants. The Company considers guidance within Financial Accounting Standards Board (FASB) Accounting Standards Codification (ASC) 470-20, Debt with Conversion and Other Options (ASC 470-20), ASC 480, Distinguishing Liabilities from Equity (ASC 480), and ASC 815, Derivatives and Hedging (ASC 815) when accounting for the issuance of its convertible securities. Additionally, the Company reviews the instruments to determine whether they are freestanding or contain an embedded derivative and, if so, whether they should be classified in permanent equity, mezzanine equity or as a liability at each reporting period until the amount is settled and reclassified into equity. When multiple instruments are issued in a single transaction, the Company allocates total proceeds from the transaction among the individual freestanding instruments identified. The allocation is made after identifying (1) all the freestanding instruments and (2) the subsequent measurement basis for those instruments. The subsequent measurement basis determines how the proceeds are allocated. Generally, proceeds are allocated based on one of the following methods: • Fair value method - The instrument being analyzed is allocated a portion of the proceeds equal to its fair value, with the remaining proceeds allocated to the other instruments as appropriate. • Relative fair value method - The instrument being analyzed is allocated a portion of the proceeds based on the proportion of its fair value to the sum of the fair values of all the instruments covered in the allocation. • Residual value method - The instrument being analyzed is allocated the remaining proceeds after an allocation is made to all other instruments covered in the allocation. Generally, when there are multiple instruments issued in a single transaction that have different subsequent measurement bases, the proceeds from the transaction are first allocated to the instrument that is subsequently measured at fair value (i.e. - instruments accounted for as a derivative liability) at its issuance date fair value, with the residual proceeds allocated to the instrument not subsequently measured at fair value. In the event both instruments in the transaction are not subsequently measured at fair value (i.e. equity-classified instruments), the proceeds from the transaction are allocated to the freestanding instruments based on their respective fair values, using the relative fair value method. After the proceeds are allocated to the freestanding instruments, resulting in an initial discount on the host contract, those instruments are further evaluated for embedded features (i.e. conversion options) that require bifurcation and separate accounting as a derivative financial instrument pursuant to ASC 815. Embedded derivatives are initially and subsequently measured at fair value. Under ASC 815, a portion of the proceeds received upon the issuance of the hybrid contract is allocated to the fair value of the derivative. See Note 4 for additional discussion on the identified embedded derivatives associated with the Company’s convertible notes. The Company accounts for convertible instruments in which it is determined that the embedded conversion options should not be bifurcated from their host instruments, in accordance with ASC 470-20. Under ASC 470-20, the Company records, when necessary, discounts to convertible notes or convertible preferred stock for the intrinsic value of conversion options embedded in the convertible instruments based upon the differences between the fair value of the underlying common stock at the commitment date of the transaction and the effective conversion price embedded in the convertible instrument, unless limited by the proceeds allocated to such instrument. See Note 4 and Note 10 for additional discussion on the identified embedded features (conversion options) associated with the Company’s convertible notes and convertible preferred stock and resulting beneficial conversion features recorded.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Issuance costs associated with the issuance of debt (i.e. convertible debt) is recorded as a direct reduction of the carrying amount of the debt liability, however, if debt issuance costs exceed the carrying amount of the debt, issuance costs are recorded to additional paid-in capital as a reduction of the beneficial conversion feature. Any issuance costs associated with the issuance of liability-classified warrants are expensed as incurred.</t>
  </si>
  <si>
    <t>Income Taxes</t>
  </si>
  <si>
    <t>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nine months ended September 30, 2017 and 2016 , the Company did not record a tax expense or benefit due to the expected current year loss and its historical losses. The Company had not recorded its net deferred tax asset as of either September 30, 2017 or December 31, 2016 because it maintained a full valuation allowance against all deferred tax assets as management has determined that it is more likely than not, that the Company will be unable to realize these future tax benefits.</t>
  </si>
  <si>
    <t>Recently Issued Accounting Pronouncements</t>
  </si>
  <si>
    <t>Recently Issued Accounting Pronouncements From time to time, new accounting pronouncements are issued by the FASB and rules are issued by the SEC that we adopt as of the specified date. Unless otherwise noted, management does not believe that any recently issued accounting pronouncements issued by the FASB or guidance issued by the SEC had, or is expected to have, a material impact on the Company’s present or future consolidated financial statements. In July 2017, the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Part 1 of ASU No.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is currently evaluating the impact of the adoption of this standard on its Consolidated Financial Statements. In May 2017, the FASB issued ASU 2017-09, “Scope of Modification Accounting,” which clarifies the application of stock based accounting guidance when a change is made to the terms or conditions of a share-based payment award. The guidance is effective for the Company beginning in the first quarter of fiscal year 2018. Early adoption is permitted. The Company is currently evaluating the impact of adopting this guidance on its Consolidated Financial Statements. In February 2016, the FASB issued ASU 2016-02, Leases (Topic 842), which is intended to increase transparency and comparability among organizations by recognizing lease assets and lease liabilities on the balance sheet (including by lessees for those leases classified as operating leases under previous GAAP) and disclosing key information about leasing arrangements. The guidance is effective for public companies with annual reporting periods beginning after December 15, 2018, including interim periods within that reporting period. Early adoption is permitted. While the Company is currently assessing the full impact this ASU will have on its Consolidated Financial Statements, the Company believes the primary impact upon adoption will be the recognition, on a discounted basis, of its minimum commitments under the current non-cancelable operating lease, as amended, for its Exton, PA facility, resulting in the recording of right of use assets and lease obligations. The Company does not anticipate any other material impacts to its Consolidated Financial Statements.</t>
  </si>
  <si>
    <t>Assets and Liabilities Measured at Fair Value on a Recurring Basis</t>
  </si>
  <si>
    <t>Assets and Liabilities Measured at Fair Value on a Recurring Basis The Company follows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t>
  </si>
  <si>
    <t>Loss Per Share Basic loss per share is computed by dividing net loss for the period by the weighted average number of shares of common stock outstanding during that period. The diluted loss per share calculation gives effect to dilutive stock options, warrants, convertible preferred stock, convertible notes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preferred stock, convertible notes and the exercise of stock options and warrants, assuming the exercise of all "in-the-money" common stock equivalents based on the average market price during the period. Common stock equivalents have been excluded where their inclusion would be anti-dilutive.</t>
  </si>
  <si>
    <t>Convertible Notes (Tables)</t>
  </si>
  <si>
    <t>Convertible Promissory Notes</t>
  </si>
  <si>
    <t>Convertible promissory notes outstanding were as follows: ($ in thousands) September 30, 2017 December 31, 2016 Convertible promissory notes $ 18,003 $ 18,088 Debt discount - warrants (9,599 ) (9,643 ) Debt discount - compound bifurcated derivatives (1,267 ) (1,273 ) Debt discount - beneficial conversion feature (7,137 ) (7,172 ) Convertible promissory notes, net $ — $ —</t>
  </si>
  <si>
    <t>Fair Value of Compounded Bifurcated Derivatives</t>
  </si>
  <si>
    <t>Significant inputs and assumptions used in the binomial lattice model for the derivative liability are as follows: ($ in thousands except per share data) September 30, 2017 December 31, 2016 Calculated aggregate value $ 1,442 $ 1,735 Closing price per share of common stock $ 3.06 $ 1.89 Contractual remaining term 8 years, 11 months 9 years, 8 months Contractual interest rate 4.0 % 4.0 % Volume-weighted average conversion rate $ 3.40933 $ 3.40985 Risk-free interest rate (term structure) 0.96% - 2.86% 0.44% - 2.45% Dividend yield — — Credit Rating CC CC Credit Spread 32.82 % 33.27 % Volatility 98.2 % 99.9 %</t>
  </si>
  <si>
    <t>Warrants (Tables)</t>
  </si>
  <si>
    <t>Outstanding Warrants to Purchase Common Stock</t>
  </si>
  <si>
    <t xml:space="preserve">The following table summarizes outstanding warrants to purchase common stock: Number of warrants September 30, 2017 December 31, 2016 Exercise Price Expiration Dates Liability-classified Warrants Issued in Series E Preferred Stock offering 46,430 71,430 $ 2.10 Dec 2017 Issued with June 2012 Convertible Notes 375,194 375,194 $ 7.50 Jun 2018 Issued in Series E Preferred Stock offering 523,045 523,045 $ 22.50 Dec 2018 Issued with September 2016 Convertible Notes 6,029,174 6,029,174 $ 4.50 Sep 2021 6,973,843 6,998,843 Equity-classified Warrants Issued in 2017 Series A Preferred Stock Offering 3,437,334 — $ 2.54 Mar 2022 3,437,334 — Total outstanding warrants 10,411,177 6,998,843 </t>
  </si>
  <si>
    <t>Schedule of Warrants Outstanding Roll Forward</t>
  </si>
  <si>
    <t>The table below is a summary of the Company’s warrant activity during the nine months ended September 30, 2017: Number of warrants Weighted- average exercise price Liability-classified Equity-classified Total Outstanding at December 31, 2016 6,998,843 — 6,998,843 $ 5.98 Granted — 3,437,334 3,437,334 2.54 Exercised (25,000 ) — (25,000 ) 2.10 Expired — — — — Outstanding at September 30, 2017 6,973,843 3,437,334 10,411,177 $ 4.85</t>
  </si>
  <si>
    <t>Summary of Other Assumptions Used by Entity</t>
  </si>
  <si>
    <t>The following table summarizes the calculated aggregate fair values, along with the inputs and assumptions utilized in each calculation: ($ in thousands except per share data) September 30, 2017 December 31, 2016 Calculated aggregate value $ 10,735 $ 6,034 Weighted average exercise price per share $ 6.00 $ 5.98 Closing price per share of common stock $ 3.06 $ 1.89 Volatility 87.9 % 85.6 % Weighted average remaining expected life 3 years, 6 months 4 years, 3 months Risk-free interest rate 1.69 % 1.75 % Dividend yield — —</t>
  </si>
  <si>
    <t>Fair Value Measurements (Tables)</t>
  </si>
  <si>
    <t>Company's Financial Assets and Liability Measured at Fair Value on a Recurring Basis</t>
  </si>
  <si>
    <t>The following fair value hierarchy table presents information about each major category of the Company’s financial assets and liabilities measured at fair value on a recurring basis as of September 30, 2017 and December 31, 2016: September 30, 2017 ($ in thousands) Level 1 Level 2 Level 3 Total Assets: Cash and cash equivalents $ 8,949 $ — $ — $ 8,949 Total Assets $ 8,949 $ — $ — $ 8,949 Liabilities: Warrant liability $ — $ — $ 10,735 $ 10,735 Derivative liability — — 1,442 1,442 Total Liabilities $ — $ — $ 12,177 $ 12,177 December 31, 2016 ($ in thousands) Level 1 Level 2 Level 3 Total Assets: Cash and cash equivalents $ 17,515 $ — $ — $ 17,515 Total Assets $ 17,515 $ — $ — $ 17,515 Liabilities: Warrant liability $ — $ — $ 6,034 $ 6,034 Derivative liability — — 1,735 1,735 Total Liabilities $ — $ — $ 7,769 $ 7,769</t>
  </si>
  <si>
    <t>Reconciliation of Liabilities Measured at Fair Value on Recurring Basis</t>
  </si>
  <si>
    <t>The reconciliation of the Company’s warrant liability measured at fair value on a recurring basis using unobservable inputs (Level 3) was as follows: Warrant ($ in thousands) Liability Balance at December 31, 2016 $ 6,034 Exercise of warrants (41 ) Change in fair value of warrant liability 4,742 Balance at September 30, 2017 $ 10,735 The reconciliation of the derivative liability measured at fair value on a recurring basis using unobservable inputs (Level 3) was as follows: Derivative ($ in thousands) Liability Balance at December 31, 2016 $ 1,735 Derivative liability to equity upon note conversions (6 ) Change in fair value of derivative liability (287 ) Balance at September 30, 2017 $ 1,442</t>
  </si>
  <si>
    <t>Stock-Based Compensation (Tables)</t>
  </si>
  <si>
    <t>Schedule of Share-based Payment Award, Employee Stock Purchase Plan, Valuation Assumptions</t>
  </si>
  <si>
    <t>The fair market value of these stock options at the date of grant was estimated using the Black-Scholes option-pricing model with the following weighted average assumptions for the nine months ended: September 30, 2017 September 30, 2016 Expected term 6 years, 0 months 6 years, 2 months Interest rate 1.95 % 1.37 % Dividend rate — — Volatility 88.7 % 92.5 %</t>
  </si>
  <si>
    <t>Summary of Stock Option Activity</t>
  </si>
  <si>
    <t>The following table summarizes stock option activity for the nine months ended September 30, 2017: Number of shares Weighted- average exercise price Weighted- average remaining contractual term Aggregate intrinsic value Outstanding at December 31, 2016 1,279,379 $ 15.16 7 years, 2 months $ — Granted 295,000 2.88 Exercised — — Forfeited (268,256 ) 9.62 Expired (189,773 ) 14.43 Outstanding at September 30, 2017 (1) 1,116,350 $ 13.38 7 years, 4 months $ 236,576 Exercisable at September 30, 2017 660,625 $ 20.20 6 years $ 29,959 (1) Includes both vested stock options as well as unvested stock options for which the requisite service period has not been rendered but that are expected to vest based on achievement of a service condition.</t>
  </si>
  <si>
    <t>Loss Per Share (Tables)</t>
  </si>
  <si>
    <t>Schedule of Earnings Per Share, Basic and Diluted</t>
  </si>
  <si>
    <t>Details in the computation of basic and diluted loss per share is as follows: Three months ended September 30, Nine months ended September 30, ($ in thousands except share and per share data) 2017 2016 2017 2016 Loss per share - basic: Net loss $ (115 ) $ (2,299 ) $ (19,140 ) $ (11,798 ) Less: Dividend paid in-kind to preferred stockholders (82 ) — (182 ) — Less: Deemed dividend on preferred stock (111 ) — (3,981 ) — Net loss attributable to common stockholders - basic $ (308 ) $ (2,299 ) $ (23,303 ) $ (11,798 ) Numerator for basic loss per share $ (308 ) $ (2,299 ) $ (23,303 ) $ (11,798 ) Denominator for basic loss per share 14,717,043 14,632,988 14,702,624 14,632,988 Basic loss per common share $ (0.02 ) $ (0.16 ) $ (1.58 ) $ (0.81 ) Loss per share - diluted: Numerator for basic loss per share $ (308 ) $ (2,299 ) $ (23,303 ) $ (11,798 ) Plus: Warrant revaluation income for dilutive warrants 46 — — 1,958 Net loss attributable to common stockholders - diluted $ (354 ) $ (2,299 ) $ (23,303 ) $ (13,756 ) Denominator for basic loss per share 14,717,043 14,632,988 14,702,624 14,632,988 Adjust: Incremental shares underlying dilutive “in the money” warrants outstanding 16,275 — — 8,008 Denominator for diluted loss per share 14,733,318 14,632,988 14,702,624 14,640,996 Diluted net loss per common share $ (0.02 ) $ (0.16 ) $ (1.58 ) $ (0.94 )</t>
  </si>
  <si>
    <t>Schedule of Antidilutive Securities Excluded from Computation of Earnings Per Share</t>
  </si>
  <si>
    <t>The following potentially dilutive securities have been excluded from the computations of diluted weighted-average shares outstanding, as their effect would be anti-dilutive: Three months ended September 30, Nine months ended September 30, 2017 2016 2017 2016 “In the money” stock options 310,842 147,010 208,840 170,226 “Out of the money” stock options 805,508 1,313,432 763,442 1,228,224 “In the money” warrants — — 46,979 — “Out of the money” warrants 10,364,747 7,434,538 9,521,152 3,534,122 Shares underlying convertible notes 5,283,214 5,304,533 5,297,059 5,304,533 Shares underlying convertible accrued interest on convertible notes 234,962 13,545 177,059 13,545 Shares underlying convertible preferred stock 3,512,000 — 3,477,333 —</t>
  </si>
  <si>
    <t>Business and Organization (Details) - USD ($)</t>
  </si>
  <si>
    <t>Nov. 06, 2017</t>
  </si>
  <si>
    <t>Mar. 10, 2017</t>
  </si>
  <si>
    <t>Dec. 31, 2015</t>
  </si>
  <si>
    <t>Subsequent Event [Line Items]</t>
  </si>
  <si>
    <t>Cash used in operating activities</t>
  </si>
  <si>
    <t>Working capital</t>
  </si>
  <si>
    <t>Reverse stock split</t>
  </si>
  <si>
    <t>33.33%</t>
  </si>
  <si>
    <t>Minimum bid price requirement (in dollars per share)</t>
  </si>
  <si>
    <t>Subsequent event</t>
  </si>
  <si>
    <t>Value of company securities offered in registration statement</t>
  </si>
  <si>
    <t>Registration Statement | Subsequent event</t>
  </si>
  <si>
    <t>Value of common stock offered in registration statement</t>
  </si>
  <si>
    <t>Value of warrants offered in registration statement</t>
  </si>
  <si>
    <t>Basis of Presentation (Details)</t>
  </si>
  <si>
    <t>Unrealized gains (losses) from sale of investments</t>
  </si>
  <si>
    <t>Summary of Significant Accounting Policies (Details) - USD ($)</t>
  </si>
  <si>
    <t>Income tax expense (benefit)</t>
  </si>
  <si>
    <t>Uncertain tax positions</t>
  </si>
  <si>
    <t>Convertible Notes - Narrative (Details) - USD ($)</t>
  </si>
  <si>
    <t>1 Months Ended</t>
  </si>
  <si>
    <t>Debt Instrument [Line Items]</t>
  </si>
  <si>
    <t>Principal value notes and related accrued interest converted to common stock</t>
  </si>
  <si>
    <t>Debt discount</t>
  </si>
  <si>
    <t>Expected term</t>
  </si>
  <si>
    <t>5 years</t>
  </si>
  <si>
    <t>Compounded Bifurcated Derivatives</t>
  </si>
  <si>
    <t>Warrants Issued With September 2016 Convertible Notes</t>
  </si>
  <si>
    <t>Beneficial Conversion Feature</t>
  </si>
  <si>
    <t>Warrants issued to purchase common stock (in shares)</t>
  </si>
  <si>
    <t>Convertible Debt</t>
  </si>
  <si>
    <t>Convertible debt principal</t>
  </si>
  <si>
    <t>Interest rate</t>
  </si>
  <si>
    <t>4.00%</t>
  </si>
  <si>
    <t>Period after product candidate FCX-007 is approved to reach maturity</t>
  </si>
  <si>
    <t>180 days</t>
  </si>
  <si>
    <t>Required written notice period prior to exercise of put right</t>
  </si>
  <si>
    <t>Prepayment as a percent of outstanding principal</t>
  </si>
  <si>
    <t>101.00%</t>
  </si>
  <si>
    <t>Effective yield</t>
  </si>
  <si>
    <t>1157.00%</t>
  </si>
  <si>
    <t>Convertible Debt | Minimum</t>
  </si>
  <si>
    <t>Conversion price (in dollars per share)</t>
  </si>
  <si>
    <t>Convertible Debt | Maximum</t>
  </si>
  <si>
    <t>Principal value notes converted to common stock (in shares)</t>
  </si>
  <si>
    <t>Convertible Notes - Convertible Promissory Notes Outstanding (Details) - USD ($) $ in Thousands</t>
  </si>
  <si>
    <t>Convertible promissory notes</t>
  </si>
  <si>
    <t>Convertible promissory notes, net</t>
  </si>
  <si>
    <t>Convertible Notes - Estimated Fair Values (Details) - Compounded Bifurcated Derivatives - Binomial Lattice Model - USD ($) $ / shares in Units, $ in Thousands</t>
  </si>
  <si>
    <t>12 Months Ended</t>
  </si>
  <si>
    <t>Calculated aggregate value</t>
  </si>
  <si>
    <t>Closing price per share of common stock (usd per share)</t>
  </si>
  <si>
    <t>Contractual remaining term</t>
  </si>
  <si>
    <t>8 years 11 months</t>
  </si>
  <si>
    <t>9 years 8 months</t>
  </si>
  <si>
    <t>Contractual interest rate</t>
  </si>
  <si>
    <t>Volume-weighted average conversion rate (usd per share)</t>
  </si>
  <si>
    <t>Dividend yield</t>
  </si>
  <si>
    <t>0.00%</t>
  </si>
  <si>
    <t>Credit Spread</t>
  </si>
  <si>
    <t>32.82%</t>
  </si>
  <si>
    <t>33.27%</t>
  </si>
  <si>
    <t>Volatility</t>
  </si>
  <si>
    <t>98.20%</t>
  </si>
  <si>
    <t>99.90%</t>
  </si>
  <si>
    <t>Minimum</t>
  </si>
  <si>
    <t>Risk-free interest rate (term structure)</t>
  </si>
  <si>
    <t>0.96%</t>
  </si>
  <si>
    <t>0.44%</t>
  </si>
  <si>
    <t>Maximum</t>
  </si>
  <si>
    <t>2.86%</t>
  </si>
  <si>
    <t>2.45%</t>
  </si>
  <si>
    <t>Warrants - Narrative (Details) - USD ($) $ / shares in Units, $ in Millions</t>
  </si>
  <si>
    <t>Mar. 31, 2017</t>
  </si>
  <si>
    <t>Fair Value, Assets and Liabilities Measured on Recurring and Nonrecurring Basis [Line Items]</t>
  </si>
  <si>
    <t>Warrant exercise price (in dollars per share)</t>
  </si>
  <si>
    <t>Warrant | Significant unobservable inputs (Level 3)</t>
  </si>
  <si>
    <t>Non-cash income (expense)</t>
  </si>
  <si>
    <t>Issued in 2017 Series A Preferred Stock Offering</t>
  </si>
  <si>
    <t>Period after date of issuance to be exercised</t>
  </si>
  <si>
    <t>6 months</t>
  </si>
  <si>
    <t>Exercise period</t>
  </si>
  <si>
    <t>Warrants - Liability-Classified Warrants Outstanding (Details) - $ / shares</t>
  </si>
  <si>
    <t>Warrants issued to purchase common stock (shares)</t>
  </si>
  <si>
    <t>Warrant</t>
  </si>
  <si>
    <t>Warrant | Issued in Series E Preferred Stock offering</t>
  </si>
  <si>
    <t>Warrant | Issued with June 2012 Convertible Notes</t>
  </si>
  <si>
    <t>Warrant | Issued with September 2016 Convertible Notes</t>
  </si>
  <si>
    <t>Warrant | Issued in 2017 Series A Preferred Stock Offering</t>
  </si>
  <si>
    <t>Warrants - Warrant Activity (Details)</t>
  </si>
  <si>
    <t>Sep. 30, 2017$ / sharesshares</t>
  </si>
  <si>
    <t>Increase (Decrease) in Warrants Outstanding [Roll Forward]</t>
  </si>
  <si>
    <t>Beginning balance, number of warrants outstanding (shares)</t>
  </si>
  <si>
    <t>Number of warrants granted during the period (shares)</t>
  </si>
  <si>
    <t>Number of warrants exercised during the period (shares)</t>
  </si>
  <si>
    <t>Number of warrants expired during the period (shares)</t>
  </si>
  <si>
    <t>Ending balance, number of warrants outstanding (shares)</t>
  </si>
  <si>
    <t>Beginning balance, weighted-average exercise price (usd per share) | $ / shares</t>
  </si>
  <si>
    <t>Weighted-average exercise price, warrants granted during the period (usd per share) | $ / shares</t>
  </si>
  <si>
    <t>Weighted-average exercise price, warrants exercised during the period (usd per share) | $ / shares</t>
  </si>
  <si>
    <t>Weighted-average exercise price, warrants expired during the period (usd per share) | $ / shares</t>
  </si>
  <si>
    <t>Ending balance, weighted-average exercise price (usd per share) | $ / shares</t>
  </si>
  <si>
    <t>Warrants - Aggregate Fair Values, Inputs and Assumptions (Details) - USD ($) $ / shares in Units, $ in Thousands</t>
  </si>
  <si>
    <t>Fair value assumptions</t>
  </si>
  <si>
    <t>Proceeds from Series A preferred stock offering allocated to warrants</t>
  </si>
  <si>
    <t>Proceeds recorded in Additional paid-in capital</t>
  </si>
  <si>
    <t>89.69%</t>
  </si>
  <si>
    <t>Weighted average remaining expected life</t>
  </si>
  <si>
    <t>Interest rate (as a percent)</t>
  </si>
  <si>
    <t>2.08%</t>
  </si>
  <si>
    <t>Weighted average exercise price per share (usd per share)</t>
  </si>
  <si>
    <t>87.90%</t>
  </si>
  <si>
    <t>85.60%</t>
  </si>
  <si>
    <t>3 years 6 months</t>
  </si>
  <si>
    <t>4 years 3 months</t>
  </si>
  <si>
    <t>1.69%</t>
  </si>
  <si>
    <t>1.75%</t>
  </si>
  <si>
    <t>Fair Value Measurements - Fair Value Hierarchy (Details) - Recurring - Measured at fair value - USD ($) $ in Thousands</t>
  </si>
  <si>
    <t>Assets</t>
  </si>
  <si>
    <t>Total Assets</t>
  </si>
  <si>
    <t>Liabilities</t>
  </si>
  <si>
    <t>Warrant liability</t>
  </si>
  <si>
    <t>Total Liabilities</t>
  </si>
  <si>
    <t>Quoted prices in active markets (Level 1)</t>
  </si>
  <si>
    <t>Quoted prices in inactive markets (Level 2)</t>
  </si>
  <si>
    <t>Significant unobservable inputs (Level 3)</t>
  </si>
  <si>
    <t>Fair Value Measurements - Unobservable Input Reconciliation (Details) $ in Thousands</t>
  </si>
  <si>
    <t>Fair Value, Liabilities Measured on Recurring Basis, Unobservable Input Reconciliation, Calculation [Roll Forward]</t>
  </si>
  <si>
    <t>December 31, 2016</t>
  </si>
  <si>
    <t>Settlement</t>
  </si>
  <si>
    <t>Change in fair value of liability</t>
  </si>
  <si>
    <t>September 30, 2017</t>
  </si>
  <si>
    <t>Derivative</t>
  </si>
  <si>
    <t>Fair Value Measurements - Narrative (Details)</t>
  </si>
  <si>
    <t>Fair value of convertible promissory notes</t>
  </si>
  <si>
    <t>Carrying value of convertible promissory notes</t>
  </si>
  <si>
    <t>Stock-Based Compensation - Narrative (Details) - USD ($) $ / shares in Units, $ in Millions</t>
  </si>
  <si>
    <t>Equity-based compensation</t>
  </si>
  <si>
    <t>Options issued (in shares)</t>
  </si>
  <si>
    <t>Weighted average fair market value of options granted (in dollars per share)</t>
  </si>
  <si>
    <t>Fair value of options vested</t>
  </si>
  <si>
    <t>Service Based Stock Options</t>
  </si>
  <si>
    <t>Unrecognized compensation cost</t>
  </si>
  <si>
    <t>Recognition period (years)</t>
  </si>
  <si>
    <t>2 years 2 months 22 days</t>
  </si>
  <si>
    <t>The Plan</t>
  </si>
  <si>
    <t>Number of shares allowed for issuance (in shares)</t>
  </si>
  <si>
    <t>The Plan | Options</t>
  </si>
  <si>
    <t>Terms of options, not to exceed (in years)</t>
  </si>
  <si>
    <t>10 years</t>
  </si>
  <si>
    <t>Vesting percentage per year</t>
  </si>
  <si>
    <t>25.00%</t>
  </si>
  <si>
    <t>Vesting period (in years)</t>
  </si>
  <si>
    <t>4 years</t>
  </si>
  <si>
    <t>Options available for grant (in shares)</t>
  </si>
  <si>
    <t>The Plan | Options | Director</t>
  </si>
  <si>
    <t>1 year</t>
  </si>
  <si>
    <t>Equity incentive outside of the Plan | Options</t>
  </si>
  <si>
    <t>Stock-Based Compensation - Weighted Average Assumptions (Details)</t>
  </si>
  <si>
    <t>Expected life</t>
  </si>
  <si>
    <t>6 years</t>
  </si>
  <si>
    <t>6 years 2 months</t>
  </si>
  <si>
    <t>1.95%</t>
  </si>
  <si>
    <t>1.37%</t>
  </si>
  <si>
    <t>Dividend rate</t>
  </si>
  <si>
    <t>88.70%</t>
  </si>
  <si>
    <t>92.50%</t>
  </si>
  <si>
    <t>Stock-Based Compensation - Stock Option Activity (Details) - USD ($) $ / shares in Units, $ in Thousands</t>
  </si>
  <si>
    <t>Number of shares</t>
  </si>
  <si>
    <t>Outstanding at beginning of period (in shares)</t>
  </si>
  <si>
    <t>Granted (in shares)</t>
  </si>
  <si>
    <t>Exercised (shares)</t>
  </si>
  <si>
    <t>Forfeited (in shares)</t>
  </si>
  <si>
    <t>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Additional disclosures</t>
  </si>
  <si>
    <t>Weighted-average remaining contractual term (in years), outstanding</t>
  </si>
  <si>
    <t>7 years 4 months</t>
  </si>
  <si>
    <t>7 years 2 months</t>
  </si>
  <si>
    <t>Weighted-average remaining contractual term (in years), exercisable</t>
  </si>
  <si>
    <t>Aggregate intrinsic value, outstanding</t>
  </si>
  <si>
    <t>Aggregate intrinsic value, exercisable</t>
  </si>
  <si>
    <t>Related Party Transactions (Details)</t>
  </si>
  <si>
    <t>Sep. 30, 2017USD ($)agreement</t>
  </si>
  <si>
    <t>Jun. 30, 2017USD ($)</t>
  </si>
  <si>
    <t>Sep. 30, 2016USD ($)shares</t>
  </si>
  <si>
    <t>Sep. 30, 2017USD ($)directoragreement</t>
  </si>
  <si>
    <t>Mar. 07, 2017shares</t>
  </si>
  <si>
    <t>Dec. 31, 2016USD ($)</t>
  </si>
  <si>
    <t>Collaborative Arrangements and Non-collaborative Arrangement Transactions [Line Items]</t>
  </si>
  <si>
    <t>Number of exclusive channel collaboration agreements (agreement) | agreement</t>
  </si>
  <si>
    <t>Royalty and milestone payments incurred</t>
  </si>
  <si>
    <t>Warrants issued to purchase common stock (in shares) | shares</t>
  </si>
  <si>
    <t>Expenses for work performed</t>
  </si>
  <si>
    <t>Shareholder ownership percentage of related party in affiliate, more than</t>
  </si>
  <si>
    <t>50.00%</t>
  </si>
  <si>
    <t>Shareholder ownership percentage</t>
  </si>
  <si>
    <t>38.00%</t>
  </si>
  <si>
    <t>Affiliated Entity | Private Placement</t>
  </si>
  <si>
    <t>Preferred stock, shares issued (shares) | shares</t>
  </si>
  <si>
    <t>Affiliated Entity | Warrants Issued With September 2016 Convertible Notes</t>
  </si>
  <si>
    <t>Affiliated Entity | Convertible Debt</t>
  </si>
  <si>
    <t>Director</t>
  </si>
  <si>
    <t>Number of directors (director) | director</t>
  </si>
  <si>
    <t>2012 ECC | Affiliated Entity</t>
  </si>
  <si>
    <t>2012 ECC Dispute | Affiliated Entity</t>
  </si>
  <si>
    <t>2015 ECC | Affiliated Entity</t>
  </si>
  <si>
    <t>Direct Expenses for Work Performed | Affiliated Entity</t>
  </si>
  <si>
    <t>Pass-through Costs | Affiliated Entity</t>
  </si>
  <si>
    <t>Loss Per Share - Earnings Per Share (Details) - USD ($) $ / shares in Units, $ in Thousands</t>
  </si>
  <si>
    <t>Less: Dividend paid in-kind to preferred stockholders</t>
  </si>
  <si>
    <t>Less: Deemed dividend on preferred stock</t>
  </si>
  <si>
    <t>Loss per share - basic:</t>
  </si>
  <si>
    <t>Numerator for basic loss per share</t>
  </si>
  <si>
    <t>Denominator for basic loss per share (shares)</t>
  </si>
  <si>
    <t>Basic loss per common share (usd per share)</t>
  </si>
  <si>
    <t>Loss per share - diluted:</t>
  </si>
  <si>
    <t>Plus: Warrant revaluation income for dilutive warrants</t>
  </si>
  <si>
    <t>Net loss attributable to common stockholders - diluted</t>
  </si>
  <si>
    <t>Incremental shares underlying dilutive in the money warrants outstanding (shares)</t>
  </si>
  <si>
    <t>Denominator for diluted loss per share (shares)</t>
  </si>
  <si>
    <t>Diluted net loss per common share (usd per share)</t>
  </si>
  <si>
    <t>Loss Per Share - Antidilutive Securities (Details) - shares</t>
  </si>
  <si>
    <t>Performance based options</t>
  </si>
  <si>
    <t>Antidilutive Securities Excluded from Computation of Earnings Per Share [Line Items]</t>
  </si>
  <si>
    <t>Antidilutive securities excluded from EPS (shares)</t>
  </si>
  <si>
    <t>“In the money” stock options</t>
  </si>
  <si>
    <t>“Out of the money” stock options</t>
  </si>
  <si>
    <t>“In the money” warrants</t>
  </si>
  <si>
    <t>“Out of the money” warrants</t>
  </si>
  <si>
    <t>Shares underlying convertible notes</t>
  </si>
  <si>
    <t>Shares underlying convertible accrued interest on convertible notes</t>
  </si>
  <si>
    <t>Equity (Details) - USD ($) $ / shares in Units, $ in Thousands</t>
  </si>
  <si>
    <t>Mar. 08, 2017</t>
  </si>
  <si>
    <t>Mar. 07, 2017</t>
  </si>
  <si>
    <t>Class of Stock [Line Items]</t>
  </si>
  <si>
    <t>Private Placement</t>
  </si>
  <si>
    <t>Percent of conversion shares</t>
  </si>
  <si>
    <t>100.00%</t>
  </si>
  <si>
    <t>Private Placement | Series A Convertible Preferred Stock</t>
  </si>
  <si>
    <t>Conversion price (usd per share)</t>
  </si>
  <si>
    <t>Dividend rate per year for first five years</t>
  </si>
  <si>
    <t>Period of initial dividend rate</t>
  </si>
  <si>
    <t>Dividend rate after five years</t>
  </si>
  <si>
    <t>8.00%</t>
  </si>
  <si>
    <t>3.15%</t>
  </si>
  <si>
    <t>Credit spread</t>
  </si>
  <si>
    <t>31.27%</t>
  </si>
  <si>
    <t>Market yield</t>
  </si>
  <si>
    <t>34.42%</t>
  </si>
  <si>
    <t>Beneficial conversion feature</t>
  </si>
  <si>
    <t>Ownership percentage</t>
  </si>
  <si>
    <t>70.00%</t>
  </si>
  <si>
    <t>Private Placement | The Units</t>
  </si>
  <si>
    <t>Number of units sold (shares)</t>
  </si>
  <si>
    <t>Purchase price (usd per share)</t>
  </si>
  <si>
    <t>Discou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0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4719987</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7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187</v>
      </c>
      <c r="B9"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911</v>
      </c>
      <c r="C3" s="7" t="n">
        <v>17515</v>
      </c>
    </row>
    <row r="4" spans="1:3">
      <c r="A4" s="4" t="s">
        <v>30</v>
      </c>
      <c r="B4" s="5" t="n">
        <v>265</v>
      </c>
      <c r="C4" s="5" t="n">
        <v>513</v>
      </c>
    </row>
    <row r="5" spans="1:3">
      <c r="A5" s="4" t="s">
        <v>31</v>
      </c>
      <c r="B5" s="5" t="n">
        <v>12176</v>
      </c>
      <c r="C5" s="5" t="n">
        <v>18028</v>
      </c>
    </row>
    <row r="6" spans="1:3">
      <c r="A6" s="4" t="s">
        <v>32</v>
      </c>
      <c r="B6" s="5" t="n">
        <v>1544</v>
      </c>
      <c r="C6" s="5" t="n">
        <v>1489</v>
      </c>
    </row>
    <row r="7" spans="1:3">
      <c r="A7" s="4" t="s">
        <v>33</v>
      </c>
      <c r="B7" s="5" t="n">
        <v>61</v>
      </c>
      <c r="C7" s="5" t="n">
        <v>65</v>
      </c>
    </row>
    <row r="8" spans="1:3">
      <c r="A8" s="4" t="s">
        <v>34</v>
      </c>
      <c r="B8" s="5" t="n">
        <v>13781</v>
      </c>
      <c r="C8" s="5" t="n">
        <v>19582</v>
      </c>
    </row>
    <row r="9" spans="1:3">
      <c r="A9" s="3" t="s">
        <v>35</v>
      </c>
    </row>
    <row r="10" spans="1:3">
      <c r="A10" s="4" t="s">
        <v>36</v>
      </c>
      <c r="B10" s="5" t="n">
        <v>601</v>
      </c>
      <c r="C10" s="5" t="n">
        <v>440</v>
      </c>
    </row>
    <row r="11" spans="1:3">
      <c r="A11" s="4" t="s">
        <v>37</v>
      </c>
      <c r="B11" s="5" t="n">
        <v>1731</v>
      </c>
      <c r="C11" s="5" t="n">
        <v>942</v>
      </c>
    </row>
    <row r="12" spans="1:3">
      <c r="A12" s="4" t="s">
        <v>38</v>
      </c>
      <c r="B12" s="5" t="n">
        <v>1018</v>
      </c>
      <c r="C12" s="5" t="n">
        <v>1551</v>
      </c>
    </row>
    <row r="13" spans="1:3">
      <c r="A13" s="4" t="s">
        <v>39</v>
      </c>
      <c r="B13" s="5" t="n">
        <v>117</v>
      </c>
      <c r="C13" s="5" t="n">
        <v>54</v>
      </c>
    </row>
    <row r="14" spans="1:3">
      <c r="A14" s="4" t="s">
        <v>40</v>
      </c>
      <c r="B14" s="5" t="n">
        <v>3467</v>
      </c>
      <c r="C14" s="5" t="n">
        <v>2987</v>
      </c>
    </row>
    <row r="15" spans="1:3">
      <c r="A15" s="4" t="s">
        <v>41</v>
      </c>
      <c r="B15" s="5" t="n">
        <v>0</v>
      </c>
      <c r="C15" s="5" t="n">
        <v>0</v>
      </c>
    </row>
    <row r="16" spans="1:3">
      <c r="A16" s="4" t="s">
        <v>42</v>
      </c>
      <c r="B16" s="5" t="n">
        <v>780</v>
      </c>
      <c r="C16" s="5" t="n">
        <v>228</v>
      </c>
    </row>
    <row r="17" spans="1:3">
      <c r="A17" s="4" t="s">
        <v>43</v>
      </c>
      <c r="B17" s="5" t="n">
        <v>10618</v>
      </c>
      <c r="C17" s="5" t="n">
        <v>5980</v>
      </c>
    </row>
    <row r="18" spans="1:3">
      <c r="A18" s="4" t="s">
        <v>44</v>
      </c>
      <c r="B18" s="5" t="n">
        <v>1442</v>
      </c>
      <c r="C18" s="5" t="n">
        <v>1735</v>
      </c>
    </row>
    <row r="19" spans="1:3">
      <c r="A19" s="4" t="s">
        <v>45</v>
      </c>
      <c r="B19" s="5" t="n">
        <v>800</v>
      </c>
      <c r="C19" s="5" t="n">
        <v>791</v>
      </c>
    </row>
    <row r="20" spans="1:3">
      <c r="A20" s="4" t="s">
        <v>46</v>
      </c>
      <c r="B20" s="5" t="n">
        <v>17107</v>
      </c>
      <c r="C20" s="5" t="n">
        <v>11721</v>
      </c>
    </row>
    <row r="21" spans="1:3">
      <c r="A21" s="3" t="s">
        <v>47</v>
      </c>
    </row>
    <row r="22" spans="1:3">
      <c r="A22" s="4" t="s">
        <v>48</v>
      </c>
      <c r="B22" s="5" t="n">
        <v>0</v>
      </c>
      <c r="C22" s="5" t="n">
        <v>0</v>
      </c>
    </row>
    <row r="23" spans="1:3">
      <c r="A23" s="4" t="s">
        <v>49</v>
      </c>
      <c r="B23" s="5" t="n">
        <v>15</v>
      </c>
      <c r="C23" s="5" t="n">
        <v>15</v>
      </c>
    </row>
    <row r="24" spans="1:3">
      <c r="A24" s="4" t="s">
        <v>50</v>
      </c>
      <c r="B24" s="5" t="n">
        <v>178362</v>
      </c>
      <c r="C24" s="5" t="n">
        <v>170409</v>
      </c>
    </row>
    <row r="25" spans="1:3">
      <c r="A25" s="4" t="s">
        <v>51</v>
      </c>
      <c r="B25" s="5" t="n">
        <v>-181703</v>
      </c>
      <c r="C25" s="5" t="n">
        <v>-162563</v>
      </c>
    </row>
    <row r="26" spans="1:3">
      <c r="A26" s="4" t="s">
        <v>52</v>
      </c>
      <c r="B26" s="5" t="n">
        <v>-3326</v>
      </c>
      <c r="C26" s="5" t="n">
        <v>7861</v>
      </c>
    </row>
    <row r="27" spans="1:3">
      <c r="A27" s="4" t="s">
        <v>53</v>
      </c>
      <c r="B27" s="7" t="n">
        <v>13781</v>
      </c>
      <c r="C27" s="7" t="n">
        <v>19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2</v>
      </c>
      <c r="B1" s="2" t="s">
        <v>233</v>
      </c>
      <c r="C1" s="2" t="s">
        <v>234</v>
      </c>
      <c r="D1" s="2" t="s">
        <v>2</v>
      </c>
      <c r="E1" s="2" t="s">
        <v>69</v>
      </c>
      <c r="F1" s="2" t="s">
        <v>2</v>
      </c>
      <c r="G1" s="2" t="s">
        <v>69</v>
      </c>
      <c r="H1" s="2" t="s">
        <v>27</v>
      </c>
      <c r="I1" s="2" t="s">
        <v>235</v>
      </c>
    </row>
    <row r="2" spans="1:9">
      <c r="A2" s="3" t="s">
        <v>236</v>
      </c>
    </row>
    <row r="3" spans="1:9">
      <c r="A3" s="4" t="s">
        <v>89</v>
      </c>
      <c r="D3" s="7" t="n">
        <v>115000</v>
      </c>
      <c r="E3" s="7" t="n">
        <v>2299000</v>
      </c>
      <c r="F3" s="7" t="n">
        <v>19140000</v>
      </c>
      <c r="G3" s="7" t="n">
        <v>11798000</v>
      </c>
    </row>
    <row r="4" spans="1:9">
      <c r="A4" s="4" t="s">
        <v>237</v>
      </c>
      <c r="F4" s="5" t="n">
        <v>12879000</v>
      </c>
      <c r="G4" s="5" t="n">
        <v>25596000</v>
      </c>
    </row>
    <row r="5" spans="1:9">
      <c r="A5" s="4" t="s">
        <v>29</v>
      </c>
      <c r="D5" s="5" t="n">
        <v>11911000</v>
      </c>
      <c r="E5" s="7" t="n">
        <v>21283000</v>
      </c>
      <c r="F5" s="5" t="n">
        <v>11911000</v>
      </c>
      <c r="G5" s="7" t="n">
        <v>21283000</v>
      </c>
      <c r="H5" s="7" t="n">
        <v>17515000</v>
      </c>
      <c r="I5" s="7" t="n">
        <v>29268000</v>
      </c>
    </row>
    <row r="6" spans="1:9">
      <c r="A6" s="4" t="s">
        <v>238</v>
      </c>
      <c r="D6" s="7" t="n">
        <v>8700000</v>
      </c>
      <c r="F6" s="7" t="n">
        <v>8700000</v>
      </c>
    </row>
    <row r="7" spans="1:9">
      <c r="A7" s="4" t="s">
        <v>239</v>
      </c>
      <c r="C7" s="4" t="s">
        <v>240</v>
      </c>
    </row>
    <row r="8" spans="1:9">
      <c r="A8" s="4" t="s">
        <v>59</v>
      </c>
      <c r="D8" s="8" t="n">
        <v>0.001</v>
      </c>
      <c r="F8" s="8" t="n">
        <v>0.001</v>
      </c>
      <c r="H8" s="8" t="n">
        <v>0.001</v>
      </c>
    </row>
    <row r="9" spans="1:9">
      <c r="A9" s="4" t="s">
        <v>241</v>
      </c>
      <c r="F9" s="7" t="n">
        <v>1</v>
      </c>
    </row>
    <row r="10" spans="1:9">
      <c r="A10" s="4" t="s">
        <v>242</v>
      </c>
    </row>
    <row r="11" spans="1:9">
      <c r="A11" s="3" t="s">
        <v>236</v>
      </c>
    </row>
    <row r="12" spans="1:9">
      <c r="A12" s="4" t="s">
        <v>243</v>
      </c>
      <c r="B12" s="7" t="n">
        <v>24150000</v>
      </c>
    </row>
    <row r="13" spans="1:9">
      <c r="A13" s="4" t="s">
        <v>244</v>
      </c>
    </row>
    <row r="14" spans="1:9">
      <c r="A14" s="3" t="s">
        <v>236</v>
      </c>
    </row>
    <row r="15" spans="1:9">
      <c r="A15" s="4" t="s">
        <v>245</v>
      </c>
      <c r="B15" s="5" t="n">
        <v>23000000</v>
      </c>
    </row>
    <row r="16" spans="1:9">
      <c r="A16" s="4" t="s">
        <v>246</v>
      </c>
      <c r="B16" s="7" t="n">
        <v>1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47</v>
      </c>
      <c r="B1" s="2" t="s">
        <v>1</v>
      </c>
    </row>
    <row r="2" spans="1:2">
      <c r="B2" s="2" t="s">
        <v>119</v>
      </c>
    </row>
    <row r="3" spans="1:2">
      <c r="A3" s="3" t="s">
        <v>167</v>
      </c>
    </row>
    <row r="4" spans="1:2">
      <c r="A4" s="4" t="s">
        <v>248</v>
      </c>
      <c r="B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49</v>
      </c>
      <c r="B1" s="2" t="s">
        <v>68</v>
      </c>
      <c r="D1" s="2" t="s">
        <v>1</v>
      </c>
    </row>
    <row r="2" spans="1:6">
      <c r="B2" s="2" t="s">
        <v>2</v>
      </c>
      <c r="C2" s="2" t="s">
        <v>69</v>
      </c>
      <c r="D2" s="2" t="s">
        <v>2</v>
      </c>
      <c r="E2" s="2" t="s">
        <v>69</v>
      </c>
      <c r="F2" s="2" t="s">
        <v>27</v>
      </c>
    </row>
    <row r="3" spans="1:6">
      <c r="A3" s="3" t="s">
        <v>170</v>
      </c>
    </row>
    <row r="4" spans="1:6">
      <c r="A4" s="4" t="s">
        <v>250</v>
      </c>
      <c r="B4" s="7" t="n">
        <v>0</v>
      </c>
      <c r="C4" s="7" t="n">
        <v>0</v>
      </c>
      <c r="D4" s="7" t="n">
        <v>0</v>
      </c>
      <c r="E4" s="7" t="n">
        <v>0</v>
      </c>
    </row>
    <row r="5" spans="1:6">
      <c r="A5" s="4" t="s">
        <v>251</v>
      </c>
      <c r="B5" s="7" t="n">
        <v>0</v>
      </c>
      <c r="D5" s="7" t="n">
        <v>0</v>
      </c>
      <c r="F5"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s>
  <sheetData>
    <row r="1" spans="1:7">
      <c r="A1" s="1" t="s">
        <v>252</v>
      </c>
      <c r="B1" s="2" t="s">
        <v>253</v>
      </c>
      <c r="C1" s="2" t="s">
        <v>68</v>
      </c>
      <c r="E1" s="2" t="s">
        <v>1</v>
      </c>
    </row>
    <row r="2" spans="1:7">
      <c r="B2" s="2" t="s">
        <v>69</v>
      </c>
      <c r="C2" s="2" t="s">
        <v>2</v>
      </c>
      <c r="D2" s="2" t="s">
        <v>69</v>
      </c>
      <c r="E2" s="2" t="s">
        <v>2</v>
      </c>
      <c r="F2" s="2" t="s">
        <v>69</v>
      </c>
      <c r="G2" s="2" t="s">
        <v>27</v>
      </c>
    </row>
    <row r="3" spans="1:7">
      <c r="A3" s="3" t="s">
        <v>254</v>
      </c>
    </row>
    <row r="4" spans="1:7">
      <c r="A4" s="4" t="s">
        <v>255</v>
      </c>
      <c r="E4" s="7" t="n">
        <v>85000</v>
      </c>
      <c r="F4" s="7" t="n">
        <v>0</v>
      </c>
    </row>
    <row r="5" spans="1:7">
      <c r="A5" s="4" t="s">
        <v>256</v>
      </c>
      <c r="C5" s="7" t="n">
        <v>18003000</v>
      </c>
      <c r="E5" s="7" t="n">
        <v>18003000</v>
      </c>
      <c r="G5" s="7" t="n">
        <v>18088000</v>
      </c>
    </row>
    <row r="6" spans="1:7">
      <c r="A6" s="4" t="s">
        <v>257</v>
      </c>
      <c r="E6" s="4" t="s">
        <v>258</v>
      </c>
    </row>
    <row r="7" spans="1:7">
      <c r="A7" s="4" t="s">
        <v>129</v>
      </c>
      <c r="E7" s="7" t="n">
        <v>86000</v>
      </c>
      <c r="F7" s="5" t="n">
        <v>0</v>
      </c>
    </row>
    <row r="8" spans="1:7">
      <c r="A8" s="4" t="s">
        <v>84</v>
      </c>
      <c r="C8" s="5" t="n">
        <v>-254000</v>
      </c>
      <c r="D8" s="7" t="n">
        <v>-251000</v>
      </c>
      <c r="E8" s="5" t="n">
        <v>287000</v>
      </c>
      <c r="F8" s="5" t="n">
        <v>-251000</v>
      </c>
    </row>
    <row r="9" spans="1:7">
      <c r="A9" s="4" t="s">
        <v>259</v>
      </c>
    </row>
    <row r="10" spans="1:7">
      <c r="A10" s="3" t="s">
        <v>254</v>
      </c>
    </row>
    <row r="11" spans="1:7">
      <c r="A11" s="4" t="s">
        <v>256</v>
      </c>
      <c r="B11" s="7" t="n">
        <v>1300000</v>
      </c>
      <c r="C11" s="5" t="n">
        <v>1267000</v>
      </c>
      <c r="D11" s="5" t="n">
        <v>1300000</v>
      </c>
      <c r="E11" s="5" t="n">
        <v>1267000</v>
      </c>
      <c r="F11" s="5" t="n">
        <v>1300000</v>
      </c>
      <c r="G11" s="5" t="n">
        <v>1273000</v>
      </c>
    </row>
    <row r="12" spans="1:7">
      <c r="A12" s="4" t="s">
        <v>260</v>
      </c>
    </row>
    <row r="13" spans="1:7">
      <c r="A13" s="3" t="s">
        <v>254</v>
      </c>
    </row>
    <row r="14" spans="1:7">
      <c r="A14" s="4" t="s">
        <v>256</v>
      </c>
      <c r="B14" s="5" t="n">
        <v>9600000</v>
      </c>
      <c r="C14" s="5" t="n">
        <v>9599000</v>
      </c>
      <c r="D14" s="5" t="n">
        <v>9600000</v>
      </c>
      <c r="E14" s="5" t="n">
        <v>9599000</v>
      </c>
      <c r="F14" s="5" t="n">
        <v>9600000</v>
      </c>
      <c r="G14" s="5" t="n">
        <v>9643000</v>
      </c>
    </row>
    <row r="15" spans="1:7">
      <c r="A15" s="4" t="s">
        <v>261</v>
      </c>
    </row>
    <row r="16" spans="1:7">
      <c r="A16" s="3" t="s">
        <v>254</v>
      </c>
    </row>
    <row r="17" spans="1:7">
      <c r="A17" s="4" t="s">
        <v>256</v>
      </c>
      <c r="B17" s="7" t="n">
        <v>7200000</v>
      </c>
      <c r="C17" s="5" t="n">
        <v>7137000</v>
      </c>
      <c r="D17" s="7" t="n">
        <v>7200000</v>
      </c>
      <c r="E17" s="5" t="n">
        <v>7137000</v>
      </c>
      <c r="F17" s="7" t="n">
        <v>7200000</v>
      </c>
      <c r="G17" s="7" t="n">
        <v>7172000</v>
      </c>
    </row>
    <row r="18" spans="1:7">
      <c r="A18" s="4" t="s">
        <v>260</v>
      </c>
    </row>
    <row r="19" spans="1:7">
      <c r="A19" s="3" t="s">
        <v>254</v>
      </c>
    </row>
    <row r="20" spans="1:7">
      <c r="A20" s="4" t="s">
        <v>262</v>
      </c>
      <c r="B20" s="5" t="n">
        <v>6029174</v>
      </c>
      <c r="D20" s="5" t="n">
        <v>6029174</v>
      </c>
      <c r="F20" s="5" t="n">
        <v>6029174</v>
      </c>
    </row>
    <row r="21" spans="1:7">
      <c r="A21" s="4" t="s">
        <v>263</v>
      </c>
    </row>
    <row r="22" spans="1:7">
      <c r="A22" s="3" t="s">
        <v>254</v>
      </c>
    </row>
    <row r="23" spans="1:7">
      <c r="A23" s="4" t="s">
        <v>264</v>
      </c>
      <c r="B23" s="7" t="n">
        <v>18087500</v>
      </c>
      <c r="D23" s="7" t="n">
        <v>18087500</v>
      </c>
      <c r="F23" s="7" t="n">
        <v>18087500</v>
      </c>
    </row>
    <row r="24" spans="1:7">
      <c r="A24" s="4" t="s">
        <v>265</v>
      </c>
      <c r="B24" s="4" t="s">
        <v>266</v>
      </c>
      <c r="D24" s="4" t="s">
        <v>266</v>
      </c>
      <c r="F24" s="4" t="s">
        <v>266</v>
      </c>
    </row>
    <row r="25" spans="1:7">
      <c r="A25" s="4" t="s">
        <v>267</v>
      </c>
      <c r="B25" s="4" t="s">
        <v>268</v>
      </c>
    </row>
    <row r="26" spans="1:7">
      <c r="A26" s="4" t="s">
        <v>269</v>
      </c>
      <c r="B26" s="4" t="s">
        <v>268</v>
      </c>
    </row>
    <row r="27" spans="1:7">
      <c r="A27" s="4" t="s">
        <v>270</v>
      </c>
      <c r="B27" s="4" t="s">
        <v>271</v>
      </c>
      <c r="D27" s="4" t="s">
        <v>271</v>
      </c>
      <c r="F27" s="4" t="s">
        <v>271</v>
      </c>
    </row>
    <row r="28" spans="1:7">
      <c r="A28" s="4" t="s">
        <v>255</v>
      </c>
      <c r="C28" s="5" t="n">
        <v>85000</v>
      </c>
      <c r="E28" s="5" t="n">
        <v>85000</v>
      </c>
    </row>
    <row r="29" spans="1:7">
      <c r="A29" s="4" t="s">
        <v>256</v>
      </c>
      <c r="B29" s="7" t="n">
        <v>18100000</v>
      </c>
      <c r="D29" s="7" t="n">
        <v>18100000</v>
      </c>
      <c r="F29" s="7" t="n">
        <v>18100000</v>
      </c>
    </row>
    <row r="30" spans="1:7">
      <c r="A30" s="4" t="s">
        <v>129</v>
      </c>
      <c r="C30" s="7" t="n">
        <v>86000</v>
      </c>
      <c r="E30" s="7" t="n">
        <v>86000</v>
      </c>
    </row>
    <row r="31" spans="1:7">
      <c r="A31" s="4" t="s">
        <v>272</v>
      </c>
      <c r="C31" s="4" t="s">
        <v>273</v>
      </c>
      <c r="E31" s="4" t="s">
        <v>273</v>
      </c>
    </row>
    <row r="32" spans="1:7">
      <c r="A32" s="4" t="s">
        <v>274</v>
      </c>
    </row>
    <row r="33" spans="1:7">
      <c r="A33" s="3" t="s">
        <v>254</v>
      </c>
    </row>
    <row r="34" spans="1:7">
      <c r="A34" s="4" t="s">
        <v>275</v>
      </c>
      <c r="B34" s="10" t="n">
        <v>3.40875</v>
      </c>
      <c r="D34" s="10" t="n">
        <v>3.40875</v>
      </c>
      <c r="F34" s="10" t="n">
        <v>3.40875</v>
      </c>
    </row>
    <row r="35" spans="1:7">
      <c r="A35" s="4" t="s">
        <v>276</v>
      </c>
    </row>
    <row r="36" spans="1:7">
      <c r="A36" s="3" t="s">
        <v>254</v>
      </c>
    </row>
    <row r="37" spans="1:7">
      <c r="A37" s="4" t="s">
        <v>275</v>
      </c>
      <c r="B37" s="10" t="n">
        <v>3.67875</v>
      </c>
      <c r="D37" s="10" t="n">
        <v>3.67875</v>
      </c>
      <c r="F37" s="10" t="n">
        <v>3.67875</v>
      </c>
    </row>
    <row r="38" spans="1:7">
      <c r="A38" s="4" t="s">
        <v>103</v>
      </c>
    </row>
    <row r="39" spans="1:7">
      <c r="A39" s="3" t="s">
        <v>254</v>
      </c>
    </row>
    <row r="40" spans="1:7">
      <c r="A40" s="4" t="s">
        <v>277</v>
      </c>
      <c r="E40" s="5" t="n">
        <v>24911</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7</v>
      </c>
      <c r="D1" s="2" t="s">
        <v>69</v>
      </c>
    </row>
    <row r="2" spans="1:4">
      <c r="A2" s="3" t="s">
        <v>254</v>
      </c>
    </row>
    <row r="3" spans="1:4">
      <c r="A3" s="4" t="s">
        <v>256</v>
      </c>
      <c r="B3" s="7" t="n">
        <v>-18003</v>
      </c>
      <c r="C3" s="7" t="n">
        <v>-18088</v>
      </c>
    </row>
    <row r="4" spans="1:4">
      <c r="A4" s="4" t="s">
        <v>260</v>
      </c>
    </row>
    <row r="5" spans="1:4">
      <c r="A5" s="3" t="s">
        <v>254</v>
      </c>
    </row>
    <row r="6" spans="1:4">
      <c r="A6" s="4" t="s">
        <v>256</v>
      </c>
      <c r="B6" s="5" t="n">
        <v>-9599</v>
      </c>
      <c r="C6" s="5" t="n">
        <v>-9643</v>
      </c>
      <c r="D6" s="7" t="n">
        <v>-9600</v>
      </c>
    </row>
    <row r="7" spans="1:4">
      <c r="A7" s="4" t="s">
        <v>259</v>
      </c>
    </row>
    <row r="8" spans="1:4">
      <c r="A8" s="3" t="s">
        <v>254</v>
      </c>
    </row>
    <row r="9" spans="1:4">
      <c r="A9" s="4" t="s">
        <v>256</v>
      </c>
      <c r="B9" s="5" t="n">
        <v>-1267</v>
      </c>
      <c r="C9" s="5" t="n">
        <v>-1273</v>
      </c>
      <c r="D9" s="5" t="n">
        <v>-1300</v>
      </c>
    </row>
    <row r="10" spans="1:4">
      <c r="A10" s="4" t="s">
        <v>261</v>
      </c>
    </row>
    <row r="11" spans="1:4">
      <c r="A11" s="3" t="s">
        <v>254</v>
      </c>
    </row>
    <row r="12" spans="1:4">
      <c r="A12" s="4" t="s">
        <v>256</v>
      </c>
      <c r="B12" s="5" t="n">
        <v>-7137</v>
      </c>
      <c r="C12" s="5" t="n">
        <v>-7172</v>
      </c>
      <c r="D12" s="5" t="n">
        <v>-7200</v>
      </c>
    </row>
    <row r="13" spans="1:4">
      <c r="A13" s="4" t="s">
        <v>263</v>
      </c>
    </row>
    <row r="14" spans="1:4">
      <c r="A14" s="3" t="s">
        <v>254</v>
      </c>
    </row>
    <row r="15" spans="1:4">
      <c r="A15" s="4" t="s">
        <v>279</v>
      </c>
      <c r="B15" s="5" t="n">
        <v>18003</v>
      </c>
      <c r="C15" s="5" t="n">
        <v>18088</v>
      </c>
    </row>
    <row r="16" spans="1:4">
      <c r="A16" s="4" t="s">
        <v>256</v>
      </c>
      <c r="D16" s="7" t="n">
        <v>-18100</v>
      </c>
    </row>
    <row r="17" spans="1:4">
      <c r="A17" s="4" t="s">
        <v>280</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7</v>
      </c>
    </row>
    <row r="2" spans="1:3">
      <c r="A2" s="4" t="s">
        <v>55</v>
      </c>
      <c r="B2" s="7" t="n">
        <v>1817</v>
      </c>
      <c r="C2" s="7" t="n">
        <v>1486</v>
      </c>
    </row>
    <row r="3" spans="1:3">
      <c r="A3" s="4" t="s">
        <v>56</v>
      </c>
      <c r="B3" s="7" t="n">
        <v>18003</v>
      </c>
      <c r="C3" s="7" t="n">
        <v>18088</v>
      </c>
    </row>
    <row r="4" spans="1:3">
      <c r="A4" s="4" t="s">
        <v>57</v>
      </c>
      <c r="B4" s="8" t="n">
        <v>0.001</v>
      </c>
      <c r="C4" s="8" t="n">
        <v>0.001</v>
      </c>
    </row>
    <row r="5" spans="1:3">
      <c r="A5" s="4" t="s">
        <v>58</v>
      </c>
      <c r="B5" s="5" t="n">
        <v>5000000</v>
      </c>
      <c r="C5" s="5" t="n">
        <v>5000000</v>
      </c>
    </row>
    <row r="6" spans="1:3">
      <c r="A6" s="4" t="s">
        <v>59</v>
      </c>
      <c r="B6" s="8" t="n">
        <v>0.001</v>
      </c>
      <c r="C6" s="8" t="n">
        <v>0.001</v>
      </c>
    </row>
    <row r="7" spans="1:3">
      <c r="A7" s="4" t="s">
        <v>60</v>
      </c>
      <c r="B7" s="5" t="n">
        <v>150000000</v>
      </c>
      <c r="C7" s="5" t="n">
        <v>150000000</v>
      </c>
    </row>
    <row r="8" spans="1:3">
      <c r="A8" s="4" t="s">
        <v>61</v>
      </c>
      <c r="B8" s="5" t="n">
        <v>14719987</v>
      </c>
      <c r="C8" s="5" t="n">
        <v>14688135</v>
      </c>
    </row>
    <row r="9" spans="1:3">
      <c r="A9" s="4" t="s">
        <v>62</v>
      </c>
      <c r="B9" s="5" t="n">
        <v>14719987</v>
      </c>
      <c r="C9" s="5" t="n">
        <v>14688135</v>
      </c>
    </row>
    <row r="10" spans="1:3">
      <c r="A10" s="4" t="s">
        <v>63</v>
      </c>
    </row>
    <row r="11" spans="1:3">
      <c r="A11" s="4" t="s">
        <v>58</v>
      </c>
      <c r="B11" s="5" t="n">
        <v>8000</v>
      </c>
      <c r="C11" s="5" t="n">
        <v>0</v>
      </c>
    </row>
    <row r="12" spans="1:3">
      <c r="A12" s="4" t="s">
        <v>64</v>
      </c>
      <c r="B12" s="5" t="n">
        <v>8000</v>
      </c>
      <c r="C12" s="5" t="n">
        <v>0</v>
      </c>
    </row>
    <row r="13" spans="1:3">
      <c r="A13" s="4" t="s">
        <v>65</v>
      </c>
      <c r="B13" s="5" t="n">
        <v>8000</v>
      </c>
      <c r="C13" s="5" t="n">
        <v>0</v>
      </c>
    </row>
    <row r="14" spans="1:3">
      <c r="A14" s="4" t="s">
        <v>66</v>
      </c>
      <c r="B14" s="7" t="n">
        <v>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281</v>
      </c>
      <c r="B1" s="2" t="s">
        <v>1</v>
      </c>
      <c r="C1" s="2" t="s">
        <v>282</v>
      </c>
    </row>
    <row r="2" spans="1:3">
      <c r="B2" s="2" t="s">
        <v>2</v>
      </c>
      <c r="C2" s="2" t="s">
        <v>27</v>
      </c>
    </row>
    <row r="3" spans="1:3">
      <c r="A3" s="3" t="s">
        <v>254</v>
      </c>
    </row>
    <row r="4" spans="1:3">
      <c r="A4" s="4" t="s">
        <v>283</v>
      </c>
      <c r="B4" s="7" t="n">
        <v>1442</v>
      </c>
      <c r="C4" s="7" t="n">
        <v>1735</v>
      </c>
    </row>
    <row r="5" spans="1:3">
      <c r="A5" s="4" t="s">
        <v>284</v>
      </c>
      <c r="B5" s="9" t="n">
        <v>3.06</v>
      </c>
      <c r="C5" s="9" t="n">
        <v>1.89</v>
      </c>
    </row>
    <row r="6" spans="1:3">
      <c r="A6" s="4" t="s">
        <v>285</v>
      </c>
      <c r="B6" s="4" t="s">
        <v>286</v>
      </c>
      <c r="C6" s="4" t="s">
        <v>287</v>
      </c>
    </row>
    <row r="7" spans="1:3">
      <c r="A7" s="4" t="s">
        <v>288</v>
      </c>
      <c r="B7" s="4" t="s">
        <v>266</v>
      </c>
      <c r="C7" s="4" t="s">
        <v>266</v>
      </c>
    </row>
    <row r="8" spans="1:3">
      <c r="A8" s="4" t="s">
        <v>289</v>
      </c>
      <c r="B8" s="10" t="n">
        <v>3.40933</v>
      </c>
      <c r="C8" s="10" t="n">
        <v>3.40985</v>
      </c>
    </row>
    <row r="9" spans="1:3">
      <c r="A9" s="4" t="s">
        <v>290</v>
      </c>
      <c r="B9" s="4" t="s">
        <v>291</v>
      </c>
      <c r="C9" s="4" t="s">
        <v>291</v>
      </c>
    </row>
    <row r="10" spans="1:3">
      <c r="A10" s="4" t="s">
        <v>292</v>
      </c>
      <c r="B10" s="4" t="s">
        <v>293</v>
      </c>
      <c r="C10" s="4" t="s">
        <v>294</v>
      </c>
    </row>
    <row r="11" spans="1:3">
      <c r="A11" s="4" t="s">
        <v>295</v>
      </c>
      <c r="B11" s="4" t="s">
        <v>296</v>
      </c>
      <c r="C11" s="4" t="s">
        <v>297</v>
      </c>
    </row>
    <row r="12" spans="1:3">
      <c r="A12" s="4" t="s">
        <v>298</v>
      </c>
    </row>
    <row r="13" spans="1:3">
      <c r="A13" s="3" t="s">
        <v>254</v>
      </c>
    </row>
    <row r="14" spans="1:3">
      <c r="A14" s="4" t="s">
        <v>299</v>
      </c>
      <c r="B14" s="4" t="s">
        <v>300</v>
      </c>
      <c r="C14" s="4" t="s">
        <v>301</v>
      </c>
    </row>
    <row r="15" spans="1:3">
      <c r="A15" s="4" t="s">
        <v>302</v>
      </c>
    </row>
    <row r="16" spans="1:3">
      <c r="A16" s="3" t="s">
        <v>254</v>
      </c>
    </row>
    <row r="17" spans="1:3">
      <c r="A17" s="4" t="s">
        <v>299</v>
      </c>
      <c r="B17" s="4" t="s">
        <v>303</v>
      </c>
      <c r="C1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05</v>
      </c>
      <c r="B1" s="2" t="s">
        <v>253</v>
      </c>
      <c r="C1" s="2" t="s">
        <v>68</v>
      </c>
      <c r="E1" s="2" t="s">
        <v>1</v>
      </c>
    </row>
    <row r="2" spans="1:7">
      <c r="B2" s="2" t="s">
        <v>306</v>
      </c>
      <c r="C2" s="2" t="s">
        <v>2</v>
      </c>
      <c r="D2" s="2" t="s">
        <v>69</v>
      </c>
      <c r="E2" s="2" t="s">
        <v>2</v>
      </c>
      <c r="F2" s="2" t="s">
        <v>69</v>
      </c>
      <c r="G2" s="2" t="s">
        <v>27</v>
      </c>
    </row>
    <row r="3" spans="1:7">
      <c r="A3" s="3" t="s">
        <v>307</v>
      </c>
    </row>
    <row r="4" spans="1:7">
      <c r="A4" s="4" t="s">
        <v>308</v>
      </c>
      <c r="C4" s="9" t="n">
        <v>4.85</v>
      </c>
      <c r="E4" s="9" t="n">
        <v>4.85</v>
      </c>
      <c r="G4" s="9" t="n">
        <v>5.98</v>
      </c>
    </row>
    <row r="5" spans="1:7">
      <c r="A5" s="4" t="s">
        <v>309</v>
      </c>
    </row>
    <row r="6" spans="1:7">
      <c r="A6" s="3" t="s">
        <v>307</v>
      </c>
    </row>
    <row r="7" spans="1:7">
      <c r="A7" s="4" t="s">
        <v>310</v>
      </c>
      <c r="C7" s="7" t="n">
        <v>5</v>
      </c>
      <c r="D7" s="7" t="n">
        <v>3</v>
      </c>
      <c r="E7" s="11" t="n">
        <v>-4.7</v>
      </c>
      <c r="F7" s="11" t="n">
        <v>10.5</v>
      </c>
    </row>
    <row r="8" spans="1:7">
      <c r="A8" s="4" t="s">
        <v>311</v>
      </c>
    </row>
    <row r="9" spans="1:7">
      <c r="A9" s="3" t="s">
        <v>307</v>
      </c>
    </row>
    <row r="10" spans="1:7">
      <c r="A10" s="4" t="s">
        <v>262</v>
      </c>
      <c r="B10" s="5" t="n">
        <v>3437334</v>
      </c>
    </row>
    <row r="11" spans="1:7">
      <c r="A11" s="4" t="s">
        <v>308</v>
      </c>
      <c r="B11" s="9" t="n">
        <v>2.54</v>
      </c>
    </row>
    <row r="12" spans="1:7">
      <c r="A12" s="4" t="s">
        <v>312</v>
      </c>
      <c r="B12" s="4" t="s">
        <v>313</v>
      </c>
    </row>
    <row r="13" spans="1:7">
      <c r="A13" s="4" t="s">
        <v>314</v>
      </c>
      <c r="B13" s="4" t="s">
        <v>258</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15</v>
      </c>
      <c r="B1" s="2" t="s">
        <v>2</v>
      </c>
      <c r="C1" s="2" t="s">
        <v>306</v>
      </c>
      <c r="D1" s="2" t="s">
        <v>27</v>
      </c>
    </row>
    <row r="2" spans="1:4">
      <c r="A2" s="3" t="s">
        <v>175</v>
      </c>
    </row>
    <row r="3" spans="1:4">
      <c r="A3" s="4" t="s">
        <v>316</v>
      </c>
      <c r="B3" s="5" t="n">
        <v>10411177</v>
      </c>
      <c r="D3" s="5" t="n">
        <v>6998843</v>
      </c>
    </row>
    <row r="4" spans="1:4">
      <c r="A4" s="4" t="s">
        <v>308</v>
      </c>
      <c r="B4" s="9" t="n">
        <v>4.85</v>
      </c>
      <c r="D4" s="9" t="n">
        <v>5.98</v>
      </c>
    </row>
    <row r="5" spans="1:4">
      <c r="A5" s="4" t="s">
        <v>311</v>
      </c>
    </row>
    <row r="6" spans="1:4">
      <c r="A6" s="3" t="s">
        <v>175</v>
      </c>
    </row>
    <row r="7" spans="1:4">
      <c r="A7" s="4" t="s">
        <v>308</v>
      </c>
      <c r="C7" s="9" t="n">
        <v>2.54</v>
      </c>
    </row>
    <row r="8" spans="1:4">
      <c r="A8" s="4" t="s">
        <v>317</v>
      </c>
    </row>
    <row r="9" spans="1:4">
      <c r="A9" s="3" t="s">
        <v>175</v>
      </c>
    </row>
    <row r="10" spans="1:4">
      <c r="A10" s="4" t="s">
        <v>316</v>
      </c>
      <c r="B10" s="5" t="n">
        <v>6973843</v>
      </c>
      <c r="D10" s="5" t="n">
        <v>6998843</v>
      </c>
    </row>
    <row r="11" spans="1:4">
      <c r="A11" s="4" t="s">
        <v>318</v>
      </c>
    </row>
    <row r="12" spans="1:4">
      <c r="A12" s="3" t="s">
        <v>175</v>
      </c>
    </row>
    <row r="13" spans="1:4">
      <c r="A13" s="4" t="s">
        <v>316</v>
      </c>
      <c r="B13" s="5" t="n">
        <v>46430</v>
      </c>
      <c r="D13" s="5" t="n">
        <v>71430</v>
      </c>
    </row>
    <row r="14" spans="1:4">
      <c r="A14" s="4" t="s">
        <v>308</v>
      </c>
      <c r="B14" s="9" t="n">
        <v>2.1</v>
      </c>
    </row>
    <row r="15" spans="1:4">
      <c r="A15" s="4" t="s">
        <v>319</v>
      </c>
    </row>
    <row r="16" spans="1:4">
      <c r="A16" s="3" t="s">
        <v>175</v>
      </c>
    </row>
    <row r="17" spans="1:4">
      <c r="A17" s="4" t="s">
        <v>316</v>
      </c>
      <c r="B17" s="5" t="n">
        <v>375194</v>
      </c>
      <c r="D17" s="5" t="n">
        <v>375194</v>
      </c>
    </row>
    <row r="18" spans="1:4">
      <c r="A18" s="4" t="s">
        <v>308</v>
      </c>
      <c r="B18" s="9" t="n">
        <v>7.5</v>
      </c>
    </row>
    <row r="19" spans="1:4">
      <c r="A19" s="4" t="s">
        <v>318</v>
      </c>
    </row>
    <row r="20" spans="1:4">
      <c r="A20" s="3" t="s">
        <v>175</v>
      </c>
    </row>
    <row r="21" spans="1:4">
      <c r="A21" s="4" t="s">
        <v>316</v>
      </c>
      <c r="B21" s="5" t="n">
        <v>523045</v>
      </c>
      <c r="D21" s="5" t="n">
        <v>523045</v>
      </c>
    </row>
    <row r="22" spans="1:4">
      <c r="A22" s="4" t="s">
        <v>308</v>
      </c>
      <c r="B22" s="9" t="n">
        <v>22.5</v>
      </c>
    </row>
    <row r="23" spans="1:4">
      <c r="A23" s="4" t="s">
        <v>320</v>
      </c>
    </row>
    <row r="24" spans="1:4">
      <c r="A24" s="3" t="s">
        <v>175</v>
      </c>
    </row>
    <row r="25" spans="1:4">
      <c r="A25" s="4" t="s">
        <v>316</v>
      </c>
      <c r="B25" s="5" t="n">
        <v>6029174</v>
      </c>
      <c r="D25" s="5" t="n">
        <v>6029174</v>
      </c>
    </row>
    <row r="26" spans="1:4">
      <c r="A26" s="4" t="s">
        <v>308</v>
      </c>
      <c r="B26" s="9" t="n">
        <v>4.5</v>
      </c>
    </row>
    <row r="27" spans="1:4">
      <c r="A27" s="4" t="s">
        <v>317</v>
      </c>
    </row>
    <row r="28" spans="1:4">
      <c r="A28" s="3" t="s">
        <v>175</v>
      </c>
    </row>
    <row r="29" spans="1:4">
      <c r="A29" s="4" t="s">
        <v>316</v>
      </c>
      <c r="B29" s="5" t="n">
        <v>3437334</v>
      </c>
      <c r="D29" s="5" t="n">
        <v>0</v>
      </c>
    </row>
    <row r="30" spans="1:4">
      <c r="A30" s="4" t="s">
        <v>321</v>
      </c>
    </row>
    <row r="31" spans="1:4">
      <c r="A31" s="3" t="s">
        <v>175</v>
      </c>
    </row>
    <row r="32" spans="1:4">
      <c r="A32" s="4" t="s">
        <v>316</v>
      </c>
      <c r="B32" s="5" t="n">
        <v>3437334</v>
      </c>
      <c r="D32" s="5" t="n">
        <v>0</v>
      </c>
    </row>
    <row r="33" spans="1:4">
      <c r="A33" s="4" t="s">
        <v>308</v>
      </c>
      <c r="B33" s="9" t="n">
        <v>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3" t="s">
        <v>324</v>
      </c>
    </row>
    <row r="4" spans="1:2">
      <c r="A4" s="4" t="s">
        <v>325</v>
      </c>
      <c r="B4" s="5" t="n">
        <v>6998843</v>
      </c>
    </row>
    <row r="5" spans="1:2">
      <c r="A5" s="4" t="s">
        <v>326</v>
      </c>
      <c r="B5" s="5" t="n">
        <v>3437334</v>
      </c>
    </row>
    <row r="6" spans="1:2">
      <c r="A6" s="4" t="s">
        <v>327</v>
      </c>
      <c r="B6" s="5" t="n">
        <v>-25000</v>
      </c>
    </row>
    <row r="7" spans="1:2">
      <c r="A7" s="4" t="s">
        <v>328</v>
      </c>
      <c r="B7" s="5" t="n">
        <v>0</v>
      </c>
    </row>
    <row r="8" spans="1:2">
      <c r="A8" s="4" t="s">
        <v>329</v>
      </c>
      <c r="B8" s="5" t="n">
        <v>10411177</v>
      </c>
    </row>
    <row r="9" spans="1:2">
      <c r="A9" s="4" t="s">
        <v>330</v>
      </c>
      <c r="B9" s="9" t="n">
        <v>5.98</v>
      </c>
    </row>
    <row r="10" spans="1:2">
      <c r="A10" s="4" t="s">
        <v>331</v>
      </c>
      <c r="B10" s="12" t="n">
        <v>2.54</v>
      </c>
    </row>
    <row r="11" spans="1:2">
      <c r="A11" s="4" t="s">
        <v>332</v>
      </c>
      <c r="B11" s="12" t="n">
        <v>2.1</v>
      </c>
    </row>
    <row r="12" spans="1:2">
      <c r="A12" s="4" t="s">
        <v>333</v>
      </c>
      <c r="B12" s="5" t="n">
        <v>0</v>
      </c>
    </row>
    <row r="13" spans="1:2">
      <c r="A13" s="4" t="s">
        <v>334</v>
      </c>
      <c r="B13" s="9" t="n">
        <v>4.85</v>
      </c>
    </row>
    <row r="14" spans="1:2">
      <c r="A14" s="4" t="s">
        <v>317</v>
      </c>
    </row>
    <row r="15" spans="1:2">
      <c r="A15" s="3" t="s">
        <v>324</v>
      </c>
    </row>
    <row r="16" spans="1:2">
      <c r="A16" s="4" t="s">
        <v>325</v>
      </c>
      <c r="B16" s="5" t="n">
        <v>6998843</v>
      </c>
    </row>
    <row r="17" spans="1:2">
      <c r="A17" s="4" t="s">
        <v>326</v>
      </c>
      <c r="B17" s="5" t="n">
        <v>0</v>
      </c>
    </row>
    <row r="18" spans="1:2">
      <c r="A18" s="4" t="s">
        <v>327</v>
      </c>
      <c r="B18" s="5" t="n">
        <v>-25000</v>
      </c>
    </row>
    <row r="19" spans="1:2">
      <c r="A19" s="4" t="s">
        <v>328</v>
      </c>
      <c r="B19" s="5" t="n">
        <v>0</v>
      </c>
    </row>
    <row r="20" spans="1:2">
      <c r="A20" s="4" t="s">
        <v>329</v>
      </c>
      <c r="B20" s="5" t="n">
        <v>6973843</v>
      </c>
    </row>
    <row r="21" spans="1:2">
      <c r="A21" s="4" t="s">
        <v>317</v>
      </c>
    </row>
    <row r="22" spans="1:2">
      <c r="A22" s="3" t="s">
        <v>324</v>
      </c>
    </row>
    <row r="23" spans="1:2">
      <c r="A23" s="4" t="s">
        <v>325</v>
      </c>
      <c r="B23" s="5" t="n">
        <v>0</v>
      </c>
    </row>
    <row r="24" spans="1:2">
      <c r="A24" s="4" t="s">
        <v>326</v>
      </c>
      <c r="B24" s="5" t="n">
        <v>3437334</v>
      </c>
    </row>
    <row r="25" spans="1:2">
      <c r="A25" s="4" t="s">
        <v>327</v>
      </c>
      <c r="B25" s="5" t="n">
        <v>0</v>
      </c>
    </row>
    <row r="26" spans="1:2">
      <c r="A26" s="4" t="s">
        <v>328</v>
      </c>
      <c r="B26" s="5" t="n">
        <v>0</v>
      </c>
    </row>
    <row r="27" spans="1:2">
      <c r="A27" s="4" t="s">
        <v>329</v>
      </c>
      <c r="B27" s="5" t="n">
        <v>3437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335</v>
      </c>
      <c r="B1" s="2" t="s">
        <v>1</v>
      </c>
      <c r="D1" s="2" t="s">
        <v>282</v>
      </c>
    </row>
    <row r="2" spans="1:4">
      <c r="B2" s="2" t="s">
        <v>2</v>
      </c>
      <c r="C2" s="2" t="s">
        <v>69</v>
      </c>
      <c r="D2" s="2" t="s">
        <v>27</v>
      </c>
    </row>
    <row r="3" spans="1:4">
      <c r="A3" s="3" t="s">
        <v>336</v>
      </c>
    </row>
    <row r="4" spans="1:4">
      <c r="A4" s="4" t="s">
        <v>337</v>
      </c>
      <c r="B4" s="7" t="n">
        <v>7623</v>
      </c>
      <c r="C4" s="7" t="n">
        <v>0</v>
      </c>
    </row>
    <row r="5" spans="1:4">
      <c r="A5" s="4" t="s">
        <v>338</v>
      </c>
      <c r="B5" s="5" t="n">
        <v>7623</v>
      </c>
    </row>
    <row r="6" spans="1:4">
      <c r="A6" s="4" t="s">
        <v>50</v>
      </c>
    </row>
    <row r="7" spans="1:4">
      <c r="A7" s="3" t="s">
        <v>336</v>
      </c>
    </row>
    <row r="8" spans="1:4">
      <c r="A8" s="4" t="s">
        <v>338</v>
      </c>
      <c r="B8" s="7" t="n">
        <v>7623</v>
      </c>
    </row>
    <row r="9" spans="1:4">
      <c r="A9" s="4" t="s">
        <v>317</v>
      </c>
    </row>
    <row r="10" spans="1:4">
      <c r="A10" s="3" t="s">
        <v>336</v>
      </c>
    </row>
    <row r="11" spans="1:4">
      <c r="A11" s="4" t="s">
        <v>295</v>
      </c>
      <c r="B11" s="4" t="s">
        <v>339</v>
      </c>
    </row>
    <row r="12" spans="1:4">
      <c r="A12" s="4" t="s">
        <v>340</v>
      </c>
      <c r="B12" s="4" t="s">
        <v>258</v>
      </c>
    </row>
    <row r="13" spans="1:4">
      <c r="A13" s="4" t="s">
        <v>341</v>
      </c>
      <c r="B13" s="4" t="s">
        <v>342</v>
      </c>
    </row>
    <row r="14" spans="1:4">
      <c r="A14" s="4" t="s">
        <v>290</v>
      </c>
      <c r="B14" s="4" t="s">
        <v>291</v>
      </c>
    </row>
    <row r="15" spans="1:4">
      <c r="A15" s="4" t="s">
        <v>337</v>
      </c>
      <c r="B15" s="7" t="n">
        <v>3000</v>
      </c>
    </row>
    <row r="16" spans="1:4">
      <c r="A16" s="4" t="s">
        <v>317</v>
      </c>
    </row>
    <row r="17" spans="1:4">
      <c r="A17" s="3" t="s">
        <v>336</v>
      </c>
    </row>
    <row r="18" spans="1:4">
      <c r="A18" s="4" t="s">
        <v>283</v>
      </c>
      <c r="B18" s="7" t="n">
        <v>10735</v>
      </c>
      <c r="D18" s="7" t="n">
        <v>6034</v>
      </c>
    </row>
    <row r="19" spans="1:4">
      <c r="A19" s="4" t="s">
        <v>343</v>
      </c>
      <c r="B19" s="7" t="n">
        <v>6</v>
      </c>
      <c r="D19" s="9" t="n">
        <v>5.98</v>
      </c>
    </row>
    <row r="20" spans="1:4">
      <c r="A20" s="4" t="s">
        <v>284</v>
      </c>
      <c r="B20" s="9" t="n">
        <v>3.06</v>
      </c>
      <c r="D20" s="9" t="n">
        <v>1.89</v>
      </c>
    </row>
    <row r="21" spans="1:4">
      <c r="A21" s="4" t="s">
        <v>295</v>
      </c>
      <c r="B21" s="4" t="s">
        <v>344</v>
      </c>
      <c r="D21" s="4" t="s">
        <v>345</v>
      </c>
    </row>
    <row r="22" spans="1:4">
      <c r="A22" s="4" t="s">
        <v>340</v>
      </c>
      <c r="B22" s="4" t="s">
        <v>346</v>
      </c>
      <c r="D22" s="4" t="s">
        <v>347</v>
      </c>
    </row>
    <row r="23" spans="1:4">
      <c r="A23" s="4" t="s">
        <v>341</v>
      </c>
      <c r="B23" s="4" t="s">
        <v>348</v>
      </c>
      <c r="D23" s="4" t="s">
        <v>349</v>
      </c>
    </row>
    <row r="24" spans="1:4">
      <c r="A24" s="4" t="s">
        <v>290</v>
      </c>
      <c r="B24" s="4" t="s">
        <v>291</v>
      </c>
      <c r="D24" s="4" t="s">
        <v>2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7</v>
      </c>
    </row>
    <row r="2" spans="1:3">
      <c r="A2" s="3" t="s">
        <v>351</v>
      </c>
    </row>
    <row r="3" spans="1:3">
      <c r="A3" s="4" t="s">
        <v>29</v>
      </c>
      <c r="B3" s="7" t="n">
        <v>8949</v>
      </c>
      <c r="C3" s="7" t="n">
        <v>17515</v>
      </c>
    </row>
    <row r="4" spans="1:3">
      <c r="A4" s="4" t="s">
        <v>352</v>
      </c>
      <c r="B4" s="5" t="n">
        <v>8949</v>
      </c>
      <c r="C4" s="5" t="n">
        <v>17515</v>
      </c>
    </row>
    <row r="5" spans="1:3">
      <c r="A5" s="3" t="s">
        <v>353</v>
      </c>
    </row>
    <row r="6" spans="1:3">
      <c r="A6" s="4" t="s">
        <v>354</v>
      </c>
      <c r="B6" s="5" t="n">
        <v>10735</v>
      </c>
      <c r="C6" s="5" t="n">
        <v>6034</v>
      </c>
    </row>
    <row r="7" spans="1:3">
      <c r="A7" s="4" t="s">
        <v>44</v>
      </c>
      <c r="B7" s="5" t="n">
        <v>1442</v>
      </c>
      <c r="C7" s="5" t="n">
        <v>1735</v>
      </c>
    </row>
    <row r="8" spans="1:3">
      <c r="A8" s="4" t="s">
        <v>355</v>
      </c>
      <c r="B8" s="5" t="n">
        <v>12177</v>
      </c>
      <c r="C8" s="5" t="n">
        <v>7769</v>
      </c>
    </row>
    <row r="9" spans="1:3">
      <c r="A9" s="4" t="s">
        <v>356</v>
      </c>
    </row>
    <row r="10" spans="1:3">
      <c r="A10" s="3" t="s">
        <v>351</v>
      </c>
    </row>
    <row r="11" spans="1:3">
      <c r="A11" s="4" t="s">
        <v>29</v>
      </c>
      <c r="B11" s="5" t="n">
        <v>8949</v>
      </c>
      <c r="C11" s="5" t="n">
        <v>17515</v>
      </c>
    </row>
    <row r="12" spans="1:3">
      <c r="A12" s="4" t="s">
        <v>352</v>
      </c>
      <c r="B12" s="5" t="n">
        <v>8949</v>
      </c>
      <c r="C12" s="5" t="n">
        <v>17515</v>
      </c>
    </row>
    <row r="13" spans="1:3">
      <c r="A13" s="3" t="s">
        <v>353</v>
      </c>
    </row>
    <row r="14" spans="1:3">
      <c r="A14" s="4" t="s">
        <v>354</v>
      </c>
      <c r="B14" s="5" t="n">
        <v>0</v>
      </c>
      <c r="C14" s="5" t="n">
        <v>0</v>
      </c>
    </row>
    <row r="15" spans="1:3">
      <c r="A15" s="4" t="s">
        <v>44</v>
      </c>
      <c r="B15" s="5" t="n">
        <v>0</v>
      </c>
      <c r="C15" s="5" t="n">
        <v>0</v>
      </c>
    </row>
    <row r="16" spans="1:3">
      <c r="A16" s="4" t="s">
        <v>355</v>
      </c>
      <c r="B16" s="5" t="n">
        <v>0</v>
      </c>
      <c r="C16" s="5" t="n">
        <v>0</v>
      </c>
    </row>
    <row r="17" spans="1:3">
      <c r="A17" s="4" t="s">
        <v>357</v>
      </c>
    </row>
    <row r="18" spans="1:3">
      <c r="A18" s="3" t="s">
        <v>351</v>
      </c>
    </row>
    <row r="19" spans="1:3">
      <c r="A19" s="4" t="s">
        <v>29</v>
      </c>
      <c r="B19" s="5" t="n">
        <v>0</v>
      </c>
      <c r="C19" s="5" t="n">
        <v>0</v>
      </c>
    </row>
    <row r="20" spans="1:3">
      <c r="A20" s="4" t="s">
        <v>352</v>
      </c>
      <c r="B20" s="5" t="n">
        <v>0</v>
      </c>
      <c r="C20" s="5" t="n">
        <v>0</v>
      </c>
    </row>
    <row r="21" spans="1:3">
      <c r="A21" s="3" t="s">
        <v>353</v>
      </c>
    </row>
    <row r="22" spans="1:3">
      <c r="A22" s="4" t="s">
        <v>354</v>
      </c>
      <c r="B22" s="5" t="n">
        <v>0</v>
      </c>
      <c r="C22" s="5" t="n">
        <v>0</v>
      </c>
    </row>
    <row r="23" spans="1:3">
      <c r="A23" s="4" t="s">
        <v>44</v>
      </c>
      <c r="B23" s="5" t="n">
        <v>0</v>
      </c>
      <c r="C23" s="5" t="n">
        <v>0</v>
      </c>
    </row>
    <row r="24" spans="1:3">
      <c r="A24" s="4" t="s">
        <v>355</v>
      </c>
      <c r="B24" s="5" t="n">
        <v>0</v>
      </c>
      <c r="C24" s="5" t="n">
        <v>0</v>
      </c>
    </row>
    <row r="25" spans="1:3">
      <c r="A25" s="4" t="s">
        <v>358</v>
      </c>
    </row>
    <row r="26" spans="1:3">
      <c r="A26" s="3" t="s">
        <v>351</v>
      </c>
    </row>
    <row r="27" spans="1:3">
      <c r="A27" s="4" t="s">
        <v>29</v>
      </c>
      <c r="B27" s="5" t="n">
        <v>0</v>
      </c>
      <c r="C27" s="5" t="n">
        <v>0</v>
      </c>
    </row>
    <row r="28" spans="1:3">
      <c r="A28" s="4" t="s">
        <v>352</v>
      </c>
      <c r="B28" s="5" t="n">
        <v>0</v>
      </c>
      <c r="C28" s="5" t="n">
        <v>0</v>
      </c>
    </row>
    <row r="29" spans="1:3">
      <c r="A29" s="3" t="s">
        <v>353</v>
      </c>
    </row>
    <row r="30" spans="1:3">
      <c r="A30" s="4" t="s">
        <v>354</v>
      </c>
      <c r="B30" s="5" t="n">
        <v>10735</v>
      </c>
      <c r="C30" s="5" t="n">
        <v>6034</v>
      </c>
    </row>
    <row r="31" spans="1:3">
      <c r="A31" s="4" t="s">
        <v>44</v>
      </c>
      <c r="B31" s="5" t="n">
        <v>1442</v>
      </c>
      <c r="C31" s="5" t="n">
        <v>1735</v>
      </c>
    </row>
    <row r="32" spans="1:3">
      <c r="A32" s="4" t="s">
        <v>355</v>
      </c>
      <c r="B32" s="7" t="n">
        <v>12177</v>
      </c>
      <c r="C32" s="7" t="n">
        <v>77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119</v>
      </c>
    </row>
    <row r="3" spans="1:2">
      <c r="A3" s="4" t="s">
        <v>317</v>
      </c>
    </row>
    <row r="4" spans="1:2">
      <c r="A4" s="3" t="s">
        <v>360</v>
      </c>
    </row>
    <row r="5" spans="1:2">
      <c r="A5" s="4" t="s">
        <v>361</v>
      </c>
      <c r="B5" s="7" t="n">
        <v>6034</v>
      </c>
    </row>
    <row r="6" spans="1:2">
      <c r="A6" s="4" t="s">
        <v>362</v>
      </c>
      <c r="B6" s="5" t="n">
        <v>-41</v>
      </c>
    </row>
    <row r="7" spans="1:2">
      <c r="A7" s="4" t="s">
        <v>363</v>
      </c>
      <c r="B7" s="5" t="n">
        <v>4742</v>
      </c>
    </row>
    <row r="8" spans="1:2">
      <c r="A8" s="4" t="s">
        <v>364</v>
      </c>
      <c r="B8" s="5" t="n">
        <v>10735</v>
      </c>
    </row>
    <row r="9" spans="1:2">
      <c r="A9" s="4" t="s">
        <v>365</v>
      </c>
    </row>
    <row r="10" spans="1:2">
      <c r="A10" s="3" t="s">
        <v>360</v>
      </c>
    </row>
    <row r="11" spans="1:2">
      <c r="A11" s="4" t="s">
        <v>361</v>
      </c>
      <c r="B11" s="5" t="n">
        <v>1735</v>
      </c>
    </row>
    <row r="12" spans="1:2">
      <c r="A12" s="4" t="s">
        <v>362</v>
      </c>
      <c r="B12" s="5" t="n">
        <v>-6</v>
      </c>
    </row>
    <row r="13" spans="1:2">
      <c r="A13" s="4" t="s">
        <v>363</v>
      </c>
      <c r="B13" s="5" t="n">
        <v>-287</v>
      </c>
    </row>
    <row r="14" spans="1:2">
      <c r="A14" s="4" t="s">
        <v>364</v>
      </c>
      <c r="B14" s="7" t="n">
        <v>14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66</v>
      </c>
      <c r="B1" s="2" t="s">
        <v>119</v>
      </c>
    </row>
    <row r="2" spans="1:2">
      <c r="A2" s="3" t="s">
        <v>179</v>
      </c>
    </row>
    <row r="3" spans="1:2">
      <c r="A3" s="4" t="s">
        <v>367</v>
      </c>
      <c r="B3" s="7" t="n">
        <v>20700000</v>
      </c>
    </row>
    <row r="4" spans="1:2">
      <c r="A4" s="4" t="s">
        <v>368</v>
      </c>
      <c r="B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69</v>
      </c>
      <c r="B1" s="2" t="s">
        <v>68</v>
      </c>
      <c r="D1" s="2" t="s">
        <v>1</v>
      </c>
    </row>
    <row r="2" spans="1:6">
      <c r="B2" s="2" t="s">
        <v>2</v>
      </c>
      <c r="C2" s="2" t="s">
        <v>69</v>
      </c>
      <c r="D2" s="2" t="s">
        <v>2</v>
      </c>
      <c r="E2" s="2" t="s">
        <v>69</v>
      </c>
      <c r="F2" s="2" t="s">
        <v>27</v>
      </c>
    </row>
    <row r="3" spans="1:6">
      <c r="A3" s="3" t="s">
        <v>370</v>
      </c>
    </row>
    <row r="4" spans="1:6">
      <c r="A4" s="4" t="s">
        <v>371</v>
      </c>
      <c r="B4" s="5" t="n">
        <v>1116350</v>
      </c>
      <c r="D4" s="5" t="n">
        <v>1116350</v>
      </c>
      <c r="F4" s="5" t="n">
        <v>1279379</v>
      </c>
    </row>
    <row r="5" spans="1:6">
      <c r="A5" s="4" t="s">
        <v>372</v>
      </c>
      <c r="D5" s="9" t="n">
        <v>2.12</v>
      </c>
      <c r="E5" s="9" t="n">
        <v>4.1</v>
      </c>
    </row>
    <row r="6" spans="1:6">
      <c r="A6" s="4" t="s">
        <v>110</v>
      </c>
      <c r="B6" s="11" t="n">
        <v>0.1</v>
      </c>
      <c r="C6" s="11" t="n">
        <v>0.5</v>
      </c>
      <c r="D6" s="11" t="n">
        <v>0.2</v>
      </c>
      <c r="E6" s="11" t="n">
        <v>1.6</v>
      </c>
    </row>
    <row r="7" spans="1:6">
      <c r="A7" s="4" t="s">
        <v>373</v>
      </c>
      <c r="D7" s="13" t="n">
        <v>0.4</v>
      </c>
    </row>
    <row r="8" spans="1:6">
      <c r="A8" s="4" t="s">
        <v>374</v>
      </c>
    </row>
    <row r="9" spans="1:6">
      <c r="A9" s="3" t="s">
        <v>370</v>
      </c>
    </row>
    <row r="10" spans="1:6">
      <c r="A10" s="4" t="s">
        <v>375</v>
      </c>
      <c r="B10" s="7" t="n">
        <v>1</v>
      </c>
      <c r="D10" s="7" t="n">
        <v>1</v>
      </c>
    </row>
    <row r="11" spans="1:6">
      <c r="A11" s="4" t="s">
        <v>376</v>
      </c>
      <c r="D11" s="4" t="s">
        <v>377</v>
      </c>
    </row>
    <row r="12" spans="1:6">
      <c r="A12" s="4" t="s">
        <v>378</v>
      </c>
    </row>
    <row r="13" spans="1:6">
      <c r="A13" s="3" t="s">
        <v>370</v>
      </c>
    </row>
    <row r="14" spans="1:6">
      <c r="A14" s="4" t="s">
        <v>379</v>
      </c>
      <c r="B14" s="5" t="n">
        <v>2533333</v>
      </c>
      <c r="D14" s="5" t="n">
        <v>2533333</v>
      </c>
    </row>
    <row r="15" spans="1:6">
      <c r="A15" s="4" t="s">
        <v>380</v>
      </c>
    </row>
    <row r="16" spans="1:6">
      <c r="A16" s="3" t="s">
        <v>370</v>
      </c>
    </row>
    <row r="17" spans="1:6">
      <c r="A17" s="4" t="s">
        <v>381</v>
      </c>
      <c r="D17" s="4" t="s">
        <v>382</v>
      </c>
    </row>
    <row r="18" spans="1:6">
      <c r="A18" s="4" t="s">
        <v>383</v>
      </c>
      <c r="D18" s="4" t="s">
        <v>384</v>
      </c>
    </row>
    <row r="19" spans="1:6">
      <c r="A19" s="4" t="s">
        <v>385</v>
      </c>
      <c r="D19" s="4" t="s">
        <v>386</v>
      </c>
    </row>
    <row r="20" spans="1:6">
      <c r="A20" s="4" t="s">
        <v>387</v>
      </c>
      <c r="B20" s="5" t="n">
        <v>1403899</v>
      </c>
      <c r="D20" s="5" t="n">
        <v>1403899</v>
      </c>
    </row>
    <row r="21" spans="1:6">
      <c r="A21" s="4" t="s">
        <v>388</v>
      </c>
    </row>
    <row r="22" spans="1:6">
      <c r="A22" s="3" t="s">
        <v>370</v>
      </c>
    </row>
    <row r="23" spans="1:6">
      <c r="A23" s="4" t="s">
        <v>385</v>
      </c>
      <c r="D23" s="4" t="s">
        <v>389</v>
      </c>
    </row>
    <row r="24" spans="1:6">
      <c r="A24" s="4" t="s">
        <v>390</v>
      </c>
    </row>
    <row r="25" spans="1:6">
      <c r="A25" s="3" t="s">
        <v>370</v>
      </c>
    </row>
    <row r="26" spans="1:6">
      <c r="A26" s="4" t="s">
        <v>371</v>
      </c>
      <c r="B26" s="5" t="n">
        <v>8334</v>
      </c>
      <c r="D26" s="5" t="n">
        <v>83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7"/>
  </cols>
  <sheetData>
    <row r="1" spans="1:3">
      <c r="A1" s="1" t="s">
        <v>391</v>
      </c>
      <c r="B1" s="2" t="s">
        <v>1</v>
      </c>
    </row>
    <row r="2" spans="1:3">
      <c r="B2" s="2" t="s">
        <v>2</v>
      </c>
      <c r="C2" s="2" t="s">
        <v>69</v>
      </c>
    </row>
    <row r="3" spans="1:3">
      <c r="A3" s="3" t="s">
        <v>182</v>
      </c>
    </row>
    <row r="4" spans="1:3">
      <c r="A4" s="4" t="s">
        <v>392</v>
      </c>
      <c r="B4" s="4" t="s">
        <v>393</v>
      </c>
      <c r="C4" s="4" t="s">
        <v>394</v>
      </c>
    </row>
    <row r="5" spans="1:3">
      <c r="A5" s="4" t="s">
        <v>265</v>
      </c>
      <c r="B5" s="4" t="s">
        <v>395</v>
      </c>
      <c r="C5" s="4" t="s">
        <v>396</v>
      </c>
    </row>
    <row r="6" spans="1:3">
      <c r="A6" s="4" t="s">
        <v>397</v>
      </c>
      <c r="B6" s="4" t="s">
        <v>291</v>
      </c>
      <c r="C6" s="4" t="s">
        <v>291</v>
      </c>
    </row>
    <row r="7" spans="1:3">
      <c r="A7" s="4" t="s">
        <v>295</v>
      </c>
      <c r="B7" s="4" t="s">
        <v>398</v>
      </c>
      <c r="C7" s="4" t="s">
        <v>3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0</v>
      </c>
      <c r="C3" s="7" t="n">
        <v>215000</v>
      </c>
      <c r="D3" s="7" t="n">
        <v>0</v>
      </c>
      <c r="E3" s="7" t="n">
        <v>300000</v>
      </c>
    </row>
    <row r="4" spans="1:5">
      <c r="A4" s="4" t="s">
        <v>71</v>
      </c>
      <c r="B4" s="5" t="n">
        <v>0</v>
      </c>
      <c r="C4" s="5" t="n">
        <v>0</v>
      </c>
      <c r="D4" s="5" t="n">
        <v>0</v>
      </c>
      <c r="E4" s="5" t="n">
        <v>18000</v>
      </c>
    </row>
    <row r="5" spans="1:5">
      <c r="A5" s="4" t="s">
        <v>72</v>
      </c>
      <c r="B5" s="5" t="n">
        <v>0</v>
      </c>
      <c r="C5" s="5" t="n">
        <v>215000</v>
      </c>
      <c r="D5" s="5" t="n">
        <v>0</v>
      </c>
      <c r="E5" s="5" t="n">
        <v>318000</v>
      </c>
    </row>
    <row r="6" spans="1:5">
      <c r="A6" s="4" t="s">
        <v>73</v>
      </c>
      <c r="B6" s="5" t="n">
        <v>0</v>
      </c>
      <c r="C6" s="5" t="n">
        <v>287000</v>
      </c>
      <c r="D6" s="5" t="n">
        <v>0</v>
      </c>
      <c r="E6" s="5" t="n">
        <v>696000</v>
      </c>
    </row>
    <row r="7" spans="1:5">
      <c r="A7" s="4" t="s">
        <v>74</v>
      </c>
      <c r="B7" s="5" t="n">
        <v>0</v>
      </c>
      <c r="C7" s="5" t="n">
        <v>0</v>
      </c>
      <c r="D7" s="5" t="n">
        <v>0</v>
      </c>
      <c r="E7" s="5" t="n">
        <v>1000</v>
      </c>
    </row>
    <row r="8" spans="1:5">
      <c r="A8" s="4" t="s">
        <v>75</v>
      </c>
      <c r="B8" s="5" t="n">
        <v>0</v>
      </c>
      <c r="C8" s="5" t="n">
        <v>287000</v>
      </c>
      <c r="D8" s="5" t="n">
        <v>0</v>
      </c>
      <c r="E8" s="5" t="n">
        <v>697000</v>
      </c>
    </row>
    <row r="9" spans="1:5">
      <c r="A9" s="4" t="s">
        <v>76</v>
      </c>
      <c r="B9" s="5" t="n">
        <v>0</v>
      </c>
      <c r="C9" s="5" t="n">
        <v>-72000</v>
      </c>
      <c r="D9" s="5" t="n">
        <v>0</v>
      </c>
      <c r="E9" s="5" t="n">
        <v>-379000</v>
      </c>
    </row>
    <row r="10" spans="1:5">
      <c r="A10" s="4" t="s">
        <v>77</v>
      </c>
      <c r="B10" s="5" t="n">
        <v>1657000</v>
      </c>
      <c r="C10" s="5" t="n">
        <v>1645000</v>
      </c>
      <c r="D10" s="5" t="n">
        <v>4800000</v>
      </c>
      <c r="E10" s="5" t="n">
        <v>6599000</v>
      </c>
    </row>
    <row r="11" spans="1:5">
      <c r="A11" s="4" t="s">
        <v>78</v>
      </c>
      <c r="B11" s="5" t="n">
        <v>1958000</v>
      </c>
      <c r="C11" s="5" t="n">
        <v>2723000</v>
      </c>
      <c r="D11" s="5" t="n">
        <v>5109000</v>
      </c>
      <c r="E11" s="5" t="n">
        <v>8003000</v>
      </c>
    </row>
    <row r="12" spans="1:5">
      <c r="A12" s="4" t="s">
        <v>79</v>
      </c>
      <c r="B12" s="5" t="n">
        <v>0</v>
      </c>
      <c r="C12" s="5" t="n">
        <v>0</v>
      </c>
      <c r="D12" s="5" t="n">
        <v>0</v>
      </c>
      <c r="E12" s="5" t="n">
        <v>3905000</v>
      </c>
    </row>
    <row r="13" spans="1:5">
      <c r="A13" s="4" t="s">
        <v>80</v>
      </c>
      <c r="B13" s="5" t="n">
        <v>0</v>
      </c>
      <c r="C13" s="5" t="n">
        <v>43000</v>
      </c>
      <c r="D13" s="5" t="n">
        <v>0</v>
      </c>
      <c r="E13" s="5" t="n">
        <v>335000</v>
      </c>
    </row>
    <row r="14" spans="1:5">
      <c r="A14" s="4" t="s">
        <v>81</v>
      </c>
      <c r="B14" s="5" t="n">
        <v>-4596000</v>
      </c>
      <c r="C14" s="5" t="n">
        <v>-5017000</v>
      </c>
      <c r="D14" s="5" t="n">
        <v>-14077000</v>
      </c>
      <c r="E14" s="5" t="n">
        <v>-22004000</v>
      </c>
    </row>
    <row r="15" spans="1:5">
      <c r="A15" s="3" t="s">
        <v>82</v>
      </c>
    </row>
    <row r="16" spans="1:5">
      <c r="A16" s="4" t="s">
        <v>83</v>
      </c>
      <c r="B16" s="5" t="n">
        <v>4981000</v>
      </c>
      <c r="C16" s="5" t="n">
        <v>3007000</v>
      </c>
      <c r="D16" s="5" t="n">
        <v>-4742000</v>
      </c>
      <c r="E16" s="5" t="n">
        <v>10518000</v>
      </c>
    </row>
    <row r="17" spans="1:5">
      <c r="A17" s="4" t="s">
        <v>84</v>
      </c>
      <c r="B17" s="5" t="n">
        <v>-254000</v>
      </c>
      <c r="C17" s="5" t="n">
        <v>-251000</v>
      </c>
      <c r="D17" s="5" t="n">
        <v>287000</v>
      </c>
      <c r="E17" s="5" t="n">
        <v>-251000</v>
      </c>
    </row>
    <row r="18" spans="1:5">
      <c r="A18" s="4" t="s">
        <v>85</v>
      </c>
      <c r="B18" s="5" t="n">
        <v>-273000</v>
      </c>
      <c r="C18" s="5" t="n">
        <v>-46000</v>
      </c>
      <c r="D18" s="5" t="n">
        <v>-641000</v>
      </c>
      <c r="E18" s="5" t="n">
        <v>-46000</v>
      </c>
    </row>
    <row r="19" spans="1:5">
      <c r="A19" s="4" t="s">
        <v>86</v>
      </c>
      <c r="B19" s="5" t="n">
        <v>27000</v>
      </c>
      <c r="C19" s="5" t="n">
        <v>8000</v>
      </c>
      <c r="D19" s="5" t="n">
        <v>33000</v>
      </c>
      <c r="E19" s="5" t="n">
        <v>-15000</v>
      </c>
    </row>
    <row r="20" spans="1:5">
      <c r="A20" s="4" t="s">
        <v>87</v>
      </c>
      <c r="B20" s="5" t="n">
        <v>-115000</v>
      </c>
      <c r="C20" s="5" t="n">
        <v>-2299000</v>
      </c>
      <c r="D20" s="5" t="n">
        <v>-19140000</v>
      </c>
      <c r="E20" s="5" t="n">
        <v>-11798000</v>
      </c>
    </row>
    <row r="21" spans="1:5">
      <c r="A21" s="4" t="s">
        <v>88</v>
      </c>
      <c r="B21" s="5" t="n">
        <v>0</v>
      </c>
      <c r="C21" s="5" t="n">
        <v>0</v>
      </c>
      <c r="D21" s="5" t="n">
        <v>0</v>
      </c>
      <c r="E21" s="5" t="n">
        <v>0</v>
      </c>
    </row>
    <row r="22" spans="1:5">
      <c r="A22" s="4" t="s">
        <v>89</v>
      </c>
      <c r="B22" s="5" t="n">
        <v>-115000</v>
      </c>
      <c r="C22" s="5" t="n">
        <v>-2299000</v>
      </c>
      <c r="D22" s="5" t="n">
        <v>-19140000</v>
      </c>
      <c r="E22" s="5" t="n">
        <v>-11798000</v>
      </c>
    </row>
    <row r="23" spans="1:5">
      <c r="A23" s="4" t="s">
        <v>90</v>
      </c>
      <c r="B23" s="5" t="n">
        <v>-82000</v>
      </c>
      <c r="C23" s="5" t="n">
        <v>0</v>
      </c>
      <c r="D23" s="5" t="n">
        <v>-182000</v>
      </c>
      <c r="E23" s="5" t="n">
        <v>0</v>
      </c>
    </row>
    <row r="24" spans="1:5">
      <c r="A24" s="4" t="s">
        <v>91</v>
      </c>
      <c r="B24" s="5" t="n">
        <v>-111000</v>
      </c>
      <c r="C24" s="5" t="n">
        <v>0</v>
      </c>
      <c r="D24" s="5" t="n">
        <v>-3981000</v>
      </c>
      <c r="E24" s="5" t="n">
        <v>0</v>
      </c>
    </row>
    <row r="25" spans="1:5">
      <c r="A25" s="4" t="s">
        <v>92</v>
      </c>
      <c r="B25" s="7" t="n">
        <v>-308000</v>
      </c>
      <c r="C25" s="7" t="n">
        <v>-2299000</v>
      </c>
      <c r="D25" s="7" t="n">
        <v>-23303000</v>
      </c>
      <c r="E25" s="7" t="n">
        <v>-11798000</v>
      </c>
    </row>
    <row r="26" spans="1:5">
      <c r="A26" s="3" t="s">
        <v>93</v>
      </c>
    </row>
    <row r="27" spans="1:5">
      <c r="A27" s="4" t="s">
        <v>94</v>
      </c>
      <c r="B27" s="9" t="n">
        <v>-0.02</v>
      </c>
      <c r="C27" s="9" t="n">
        <v>-0.16</v>
      </c>
      <c r="D27" s="9" t="n">
        <v>-1.58</v>
      </c>
      <c r="E27" s="9" t="n">
        <v>-0.8100000000000001</v>
      </c>
    </row>
    <row r="28" spans="1:5">
      <c r="A28" s="4" t="s">
        <v>95</v>
      </c>
      <c r="B28" s="9" t="n">
        <v>-0.02</v>
      </c>
      <c r="C28" s="9" t="n">
        <v>-0.16</v>
      </c>
      <c r="D28" s="9" t="n">
        <v>-1.58</v>
      </c>
      <c r="E28" s="9" t="n">
        <v>-0.9399999999999999</v>
      </c>
    </row>
    <row r="29" spans="1:5">
      <c r="A29" s="3" t="s">
        <v>96</v>
      </c>
    </row>
    <row r="30" spans="1:5">
      <c r="A30" s="4" t="s">
        <v>97</v>
      </c>
      <c r="B30" s="5" t="n">
        <v>14717043</v>
      </c>
      <c r="C30" s="5" t="n">
        <v>14632988</v>
      </c>
      <c r="D30" s="5" t="n">
        <v>14702624</v>
      </c>
      <c r="E30" s="5" t="n">
        <v>14632988</v>
      </c>
    </row>
    <row r="31" spans="1:5">
      <c r="A31" s="4" t="s">
        <v>98</v>
      </c>
      <c r="B31" s="5" t="n">
        <v>14733318</v>
      </c>
      <c r="C31" s="5" t="n">
        <v>14632988</v>
      </c>
      <c r="D31" s="5" t="n">
        <v>14702624</v>
      </c>
      <c r="E31" s="5" t="n">
        <v>14640996</v>
      </c>
    </row>
    <row r="32" spans="1:5">
      <c r="A32" s="4" t="s">
        <v>99</v>
      </c>
    </row>
    <row r="33" spans="1:5">
      <c r="A33" s="4" t="s">
        <v>77</v>
      </c>
      <c r="B33" s="7" t="n">
        <v>981000</v>
      </c>
      <c r="C33" s="7" t="n">
        <v>534000</v>
      </c>
      <c r="D33" s="7" t="n">
        <v>4168000</v>
      </c>
      <c r="E33" s="7" t="n">
        <v>27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0</v>
      </c>
      <c r="B1" s="2" t="s">
        <v>1</v>
      </c>
      <c r="C1" s="2" t="s">
        <v>282</v>
      </c>
    </row>
    <row r="2" spans="1:3">
      <c r="B2" s="2" t="s">
        <v>2</v>
      </c>
      <c r="C2" s="2" t="s">
        <v>27</v>
      </c>
    </row>
    <row r="3" spans="1:3">
      <c r="A3" s="3" t="s">
        <v>401</v>
      </c>
    </row>
    <row r="4" spans="1:3">
      <c r="A4" s="4" t="s">
        <v>402</v>
      </c>
      <c r="B4" s="5" t="n">
        <v>1279379</v>
      </c>
    </row>
    <row r="5" spans="1:3">
      <c r="A5" s="4" t="s">
        <v>403</v>
      </c>
      <c r="B5" s="5" t="n">
        <v>295000</v>
      </c>
    </row>
    <row r="6" spans="1:3">
      <c r="A6" s="4" t="s">
        <v>404</v>
      </c>
      <c r="B6" s="5" t="n">
        <v>0</v>
      </c>
    </row>
    <row r="7" spans="1:3">
      <c r="A7" s="4" t="s">
        <v>405</v>
      </c>
      <c r="B7" s="5" t="n">
        <v>-268256</v>
      </c>
    </row>
    <row r="8" spans="1:3">
      <c r="A8" s="4" t="s">
        <v>406</v>
      </c>
      <c r="B8" s="5" t="n">
        <v>-189773</v>
      </c>
    </row>
    <row r="9" spans="1:3">
      <c r="A9" s="4" t="s">
        <v>407</v>
      </c>
      <c r="B9" s="5" t="n">
        <v>1116350</v>
      </c>
      <c r="C9" s="5" t="n">
        <v>1279379</v>
      </c>
    </row>
    <row r="10" spans="1:3">
      <c r="A10" s="4" t="s">
        <v>408</v>
      </c>
      <c r="B10" s="5" t="n">
        <v>660625</v>
      </c>
    </row>
    <row r="11" spans="1:3">
      <c r="A11" s="3" t="s">
        <v>409</v>
      </c>
    </row>
    <row r="12" spans="1:3">
      <c r="A12" s="4" t="s">
        <v>410</v>
      </c>
      <c r="B12" s="9" t="n">
        <v>15.16</v>
      </c>
    </row>
    <row r="13" spans="1:3">
      <c r="A13" s="4" t="s">
        <v>411</v>
      </c>
      <c r="B13" s="12" t="n">
        <v>2.88</v>
      </c>
    </row>
    <row r="14" spans="1:3">
      <c r="A14" s="4" t="s">
        <v>412</v>
      </c>
      <c r="B14" s="5" t="n">
        <v>0</v>
      </c>
    </row>
    <row r="15" spans="1:3">
      <c r="A15" s="4" t="s">
        <v>413</v>
      </c>
      <c r="B15" s="12" t="n">
        <v>9.619999999999999</v>
      </c>
    </row>
    <row r="16" spans="1:3">
      <c r="A16" s="4" t="s">
        <v>414</v>
      </c>
      <c r="B16" s="12" t="n">
        <v>14.43</v>
      </c>
    </row>
    <row r="17" spans="1:3">
      <c r="A17" s="4" t="s">
        <v>415</v>
      </c>
      <c r="B17" s="12" t="n">
        <v>13.38</v>
      </c>
      <c r="C17" s="9" t="n">
        <v>15.16</v>
      </c>
    </row>
    <row r="18" spans="1:3">
      <c r="A18" s="4" t="s">
        <v>416</v>
      </c>
      <c r="B18" s="9" t="n">
        <v>20.2</v>
      </c>
    </row>
    <row r="19" spans="1:3">
      <c r="A19" s="3" t="s">
        <v>417</v>
      </c>
    </row>
    <row r="20" spans="1:3">
      <c r="A20" s="4" t="s">
        <v>418</v>
      </c>
      <c r="B20" s="4" t="s">
        <v>419</v>
      </c>
      <c r="C20" s="4" t="s">
        <v>420</v>
      </c>
    </row>
    <row r="21" spans="1:3">
      <c r="A21" s="4" t="s">
        <v>421</v>
      </c>
      <c r="B21" s="4" t="s">
        <v>393</v>
      </c>
    </row>
    <row r="22" spans="1:3">
      <c r="A22" s="4" t="s">
        <v>422</v>
      </c>
      <c r="B22" s="7" t="n">
        <v>236576</v>
      </c>
      <c r="C22" s="7" t="n">
        <v>0</v>
      </c>
    </row>
    <row r="23" spans="1:3">
      <c r="A23" s="4" t="s">
        <v>423</v>
      </c>
      <c r="B23" s="7" t="n">
        <v>299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38"/>
    <col customWidth="1" max="6" min="6" width="27"/>
    <col customWidth="1" max="7" min="7" width="20"/>
    <col customWidth="1" max="8" min="8" width="21"/>
  </cols>
  <sheetData>
    <row r="1" spans="1:8">
      <c r="A1" s="1" t="s">
        <v>424</v>
      </c>
      <c r="B1" s="2" t="s">
        <v>68</v>
      </c>
      <c r="E1" s="2" t="s">
        <v>1</v>
      </c>
    </row>
    <row r="2" spans="1:8">
      <c r="B2" s="2" t="s">
        <v>425</v>
      </c>
      <c r="C2" s="2" t="s">
        <v>426</v>
      </c>
      <c r="D2" s="2" t="s">
        <v>427</v>
      </c>
      <c r="E2" s="2" t="s">
        <v>428</v>
      </c>
      <c r="F2" s="2" t="s">
        <v>427</v>
      </c>
      <c r="G2" s="2" t="s">
        <v>429</v>
      </c>
      <c r="H2" s="2" t="s">
        <v>430</v>
      </c>
    </row>
    <row r="3" spans="1:8">
      <c r="A3" s="3" t="s">
        <v>431</v>
      </c>
    </row>
    <row r="4" spans="1:8">
      <c r="A4" s="4" t="s">
        <v>432</v>
      </c>
      <c r="B4" s="5" t="n">
        <v>2</v>
      </c>
      <c r="E4" s="5" t="n">
        <v>2</v>
      </c>
    </row>
    <row r="5" spans="1:8">
      <c r="A5" s="4" t="s">
        <v>433</v>
      </c>
      <c r="E5" s="7" t="n">
        <v>0</v>
      </c>
    </row>
    <row r="6" spans="1:8">
      <c r="A6" s="4" t="s">
        <v>77</v>
      </c>
      <c r="B6" s="7" t="n">
        <v>1657000</v>
      </c>
      <c r="D6" s="7" t="n">
        <v>1645000</v>
      </c>
      <c r="E6" s="5" t="n">
        <v>4800000</v>
      </c>
      <c r="F6" s="7" t="n">
        <v>6599000</v>
      </c>
    </row>
    <row r="7" spans="1:8">
      <c r="A7" s="4" t="s">
        <v>37</v>
      </c>
      <c r="B7" s="5" t="n">
        <v>1731000</v>
      </c>
      <c r="E7" s="5" t="n">
        <v>1731000</v>
      </c>
      <c r="H7" s="7" t="n">
        <v>942000</v>
      </c>
    </row>
    <row r="8" spans="1:8">
      <c r="A8" s="4" t="s">
        <v>260</v>
      </c>
    </row>
    <row r="9" spans="1:8">
      <c r="A9" s="3" t="s">
        <v>431</v>
      </c>
    </row>
    <row r="10" spans="1:8">
      <c r="A10" s="4" t="s">
        <v>434</v>
      </c>
      <c r="D10" s="5" t="n">
        <v>6029174</v>
      </c>
      <c r="F10" s="5" t="n">
        <v>6029174</v>
      </c>
    </row>
    <row r="11" spans="1:8">
      <c r="A11" s="4" t="s">
        <v>263</v>
      </c>
    </row>
    <row r="12" spans="1:8">
      <c r="A12" s="3" t="s">
        <v>431</v>
      </c>
    </row>
    <row r="13" spans="1:8">
      <c r="A13" s="4" t="s">
        <v>264</v>
      </c>
      <c r="D13" s="7" t="n">
        <v>18087500</v>
      </c>
      <c r="F13" s="7" t="n">
        <v>18087500</v>
      </c>
    </row>
    <row r="14" spans="1:8">
      <c r="A14" s="4" t="s">
        <v>99</v>
      </c>
    </row>
    <row r="15" spans="1:8">
      <c r="A15" s="3" t="s">
        <v>431</v>
      </c>
    </row>
    <row r="16" spans="1:8">
      <c r="A16" s="4" t="s">
        <v>435</v>
      </c>
      <c r="B16" s="5" t="n">
        <v>1000000</v>
      </c>
      <c r="D16" s="5" t="n">
        <v>500000</v>
      </c>
    </row>
    <row r="17" spans="1:8">
      <c r="A17" s="4" t="s">
        <v>77</v>
      </c>
      <c r="B17" s="5" t="n">
        <v>981000</v>
      </c>
      <c r="D17" s="7" t="n">
        <v>534000</v>
      </c>
      <c r="E17" s="5" t="n">
        <v>4168000</v>
      </c>
      <c r="F17" s="7" t="n">
        <v>2783000</v>
      </c>
    </row>
    <row r="18" spans="1:8">
      <c r="A18" s="4" t="s">
        <v>37</v>
      </c>
      <c r="B18" s="7" t="n">
        <v>1700000</v>
      </c>
      <c r="E18" s="7" t="n">
        <v>1700000</v>
      </c>
      <c r="H18" s="7" t="n">
        <v>900000</v>
      </c>
    </row>
    <row r="19" spans="1:8">
      <c r="A19" s="4" t="s">
        <v>436</v>
      </c>
      <c r="B19" s="4" t="s">
        <v>437</v>
      </c>
      <c r="E19" s="4" t="s">
        <v>437</v>
      </c>
    </row>
    <row r="20" spans="1:8">
      <c r="A20" s="4" t="s">
        <v>438</v>
      </c>
      <c r="B20" s="4" t="s">
        <v>439</v>
      </c>
      <c r="E20" s="4" t="s">
        <v>439</v>
      </c>
    </row>
    <row r="21" spans="1:8">
      <c r="A21" s="4" t="s">
        <v>440</v>
      </c>
    </row>
    <row r="22" spans="1:8">
      <c r="A22" s="3" t="s">
        <v>431</v>
      </c>
    </row>
    <row r="23" spans="1:8">
      <c r="A23" s="4" t="s">
        <v>434</v>
      </c>
      <c r="G23" s="5" t="n">
        <v>1295875</v>
      </c>
    </row>
    <row r="24" spans="1:8">
      <c r="A24" s="4" t="s">
        <v>441</v>
      </c>
      <c r="G24" s="5" t="n">
        <v>3016</v>
      </c>
    </row>
    <row r="25" spans="1:8">
      <c r="A25" s="4" t="s">
        <v>442</v>
      </c>
    </row>
    <row r="26" spans="1:8">
      <c r="A26" s="3" t="s">
        <v>431</v>
      </c>
    </row>
    <row r="27" spans="1:8">
      <c r="A27" s="4" t="s">
        <v>434</v>
      </c>
      <c r="D27" s="5" t="n">
        <v>2254168</v>
      </c>
      <c r="F27" s="5" t="n">
        <v>2254168</v>
      </c>
    </row>
    <row r="28" spans="1:8">
      <c r="A28" s="4" t="s">
        <v>443</v>
      </c>
    </row>
    <row r="29" spans="1:8">
      <c r="A29" s="3" t="s">
        <v>431</v>
      </c>
    </row>
    <row r="30" spans="1:8">
      <c r="A30" s="4" t="s">
        <v>264</v>
      </c>
      <c r="D30" s="7" t="n">
        <v>6762500</v>
      </c>
      <c r="F30" s="7" t="n">
        <v>6762500</v>
      </c>
    </row>
    <row r="31" spans="1:8">
      <c r="A31" s="4" t="s">
        <v>444</v>
      </c>
    </row>
    <row r="32" spans="1:8">
      <c r="A32" s="3" t="s">
        <v>431</v>
      </c>
    </row>
    <row r="33" spans="1:8">
      <c r="A33" s="4" t="s">
        <v>445</v>
      </c>
      <c r="E33" s="5" t="n">
        <v>2</v>
      </c>
    </row>
    <row r="34" spans="1:8">
      <c r="A34" s="4" t="s">
        <v>446</v>
      </c>
    </row>
    <row r="35" spans="1:8">
      <c r="A35" s="3" t="s">
        <v>431</v>
      </c>
    </row>
    <row r="36" spans="1:8">
      <c r="A36" s="4" t="s">
        <v>435</v>
      </c>
      <c r="E36" s="7" t="n">
        <v>4200000</v>
      </c>
      <c r="F36" s="5" t="n">
        <v>2800000</v>
      </c>
    </row>
    <row r="37" spans="1:8">
      <c r="A37" s="4" t="s">
        <v>447</v>
      </c>
    </row>
    <row r="38" spans="1:8">
      <c r="A38" s="3" t="s">
        <v>431</v>
      </c>
    </row>
    <row r="39" spans="1:8">
      <c r="A39" s="4" t="s">
        <v>77</v>
      </c>
      <c r="C39" s="7" t="n">
        <v>1100000</v>
      </c>
    </row>
    <row r="40" spans="1:8">
      <c r="A40" s="4" t="s">
        <v>37</v>
      </c>
      <c r="B40" s="7" t="n">
        <v>800000</v>
      </c>
      <c r="E40" s="5" t="n">
        <v>800000</v>
      </c>
    </row>
    <row r="41" spans="1:8">
      <c r="A41" s="4" t="s">
        <v>448</v>
      </c>
    </row>
    <row r="42" spans="1:8">
      <c r="A42" s="3" t="s">
        <v>431</v>
      </c>
    </row>
    <row r="43" spans="1:8">
      <c r="A43" s="4" t="s">
        <v>435</v>
      </c>
      <c r="B43" s="5" t="n">
        <v>0</v>
      </c>
      <c r="D43" s="5" t="n">
        <v>0</v>
      </c>
      <c r="E43" s="5" t="n">
        <v>0</v>
      </c>
      <c r="F43" s="5" t="n">
        <v>0</v>
      </c>
    </row>
    <row r="44" spans="1:8">
      <c r="A44" s="4" t="s">
        <v>449</v>
      </c>
    </row>
    <row r="45" spans="1:8">
      <c r="A45" s="3" t="s">
        <v>431</v>
      </c>
    </row>
    <row r="46" spans="1:8">
      <c r="A46" s="4" t="s">
        <v>435</v>
      </c>
      <c r="B46" s="5" t="n">
        <v>300000</v>
      </c>
      <c r="D46" s="5" t="n">
        <v>200000</v>
      </c>
      <c r="E46" s="5" t="n">
        <v>900000</v>
      </c>
      <c r="F46" s="5" t="n">
        <v>1000000</v>
      </c>
    </row>
    <row r="47" spans="1:8">
      <c r="A47" s="4" t="s">
        <v>450</v>
      </c>
    </row>
    <row r="48" spans="1:8">
      <c r="A48" s="3" t="s">
        <v>431</v>
      </c>
    </row>
    <row r="49" spans="1:8">
      <c r="A49" s="4" t="s">
        <v>435</v>
      </c>
      <c r="B49" s="7" t="n">
        <v>700000</v>
      </c>
      <c r="D49" s="7" t="n">
        <v>300000</v>
      </c>
      <c r="E49" s="7" t="n">
        <v>3300000</v>
      </c>
      <c r="F49" s="7" t="n">
        <v>18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8</v>
      </c>
      <c r="D1" s="2" t="s">
        <v>1</v>
      </c>
    </row>
    <row r="2" spans="1:5">
      <c r="B2" s="2" t="s">
        <v>2</v>
      </c>
      <c r="C2" s="2" t="s">
        <v>69</v>
      </c>
      <c r="D2" s="2" t="s">
        <v>2</v>
      </c>
      <c r="E2" s="2" t="s">
        <v>69</v>
      </c>
    </row>
    <row r="3" spans="1:5">
      <c r="A3" s="3" t="s">
        <v>188</v>
      </c>
    </row>
    <row r="4" spans="1:5">
      <c r="A4" s="4" t="s">
        <v>89</v>
      </c>
      <c r="B4" s="7" t="n">
        <v>-115</v>
      </c>
      <c r="C4" s="7" t="n">
        <v>-2299</v>
      </c>
      <c r="D4" s="7" t="n">
        <v>-19140</v>
      </c>
      <c r="E4" s="7" t="n">
        <v>-11798</v>
      </c>
    </row>
    <row r="5" spans="1:5">
      <c r="A5" s="4" t="s">
        <v>452</v>
      </c>
      <c r="B5" s="5" t="n">
        <v>-82</v>
      </c>
      <c r="C5" s="5" t="n">
        <v>0</v>
      </c>
      <c r="D5" s="5" t="n">
        <v>-182</v>
      </c>
      <c r="E5" s="5" t="n">
        <v>0</v>
      </c>
    </row>
    <row r="6" spans="1:5">
      <c r="A6" s="4" t="s">
        <v>453</v>
      </c>
      <c r="B6" s="5" t="n">
        <v>-111</v>
      </c>
      <c r="C6" s="5" t="n">
        <v>0</v>
      </c>
      <c r="D6" s="5" t="n">
        <v>-3981</v>
      </c>
      <c r="E6" s="5" t="n">
        <v>0</v>
      </c>
    </row>
    <row r="7" spans="1:5">
      <c r="A7" s="4" t="s">
        <v>92</v>
      </c>
      <c r="B7" s="5" t="n">
        <v>-308</v>
      </c>
      <c r="C7" s="5" t="n">
        <v>-2299</v>
      </c>
      <c r="D7" s="5" t="n">
        <v>-23303</v>
      </c>
      <c r="E7" s="5" t="n">
        <v>-11798</v>
      </c>
    </row>
    <row r="8" spans="1:5">
      <c r="A8" s="3" t="s">
        <v>454</v>
      </c>
    </row>
    <row r="9" spans="1:5">
      <c r="A9" s="4" t="s">
        <v>455</v>
      </c>
      <c r="B9" s="7" t="n">
        <v>-308</v>
      </c>
      <c r="C9" s="7" t="n">
        <v>-2299</v>
      </c>
      <c r="D9" s="7" t="n">
        <v>-23303</v>
      </c>
      <c r="E9" s="7" t="n">
        <v>-11798</v>
      </c>
    </row>
    <row r="10" spans="1:5">
      <c r="A10" s="4" t="s">
        <v>456</v>
      </c>
      <c r="B10" s="5" t="n">
        <v>14717043</v>
      </c>
      <c r="C10" s="5" t="n">
        <v>14632988</v>
      </c>
      <c r="D10" s="5" t="n">
        <v>14702624</v>
      </c>
      <c r="E10" s="5" t="n">
        <v>14632988</v>
      </c>
    </row>
    <row r="11" spans="1:5">
      <c r="A11" s="4" t="s">
        <v>457</v>
      </c>
      <c r="B11" s="9" t="n">
        <v>-0.02</v>
      </c>
      <c r="C11" s="9" t="n">
        <v>-0.16</v>
      </c>
      <c r="D11" s="9" t="n">
        <v>-1.58</v>
      </c>
      <c r="E11" s="9" t="n">
        <v>-0.8100000000000001</v>
      </c>
    </row>
    <row r="12" spans="1:5">
      <c r="A12" s="3" t="s">
        <v>458</v>
      </c>
    </row>
    <row r="13" spans="1:5">
      <c r="A13" s="4" t="s">
        <v>455</v>
      </c>
      <c r="B13" s="7" t="n">
        <v>-308</v>
      </c>
      <c r="C13" s="7" t="n">
        <v>-2299</v>
      </c>
      <c r="D13" s="7" t="n">
        <v>-23303</v>
      </c>
      <c r="E13" s="7" t="n">
        <v>-11798</v>
      </c>
    </row>
    <row r="14" spans="1:5">
      <c r="A14" s="4" t="s">
        <v>459</v>
      </c>
      <c r="B14" s="5" t="n">
        <v>46</v>
      </c>
      <c r="C14" s="5" t="n">
        <v>0</v>
      </c>
      <c r="D14" s="5" t="n">
        <v>0</v>
      </c>
      <c r="E14" s="5" t="n">
        <v>1958</v>
      </c>
    </row>
    <row r="15" spans="1:5">
      <c r="A15" s="4" t="s">
        <v>460</v>
      </c>
      <c r="B15" s="7" t="n">
        <v>-354</v>
      </c>
      <c r="C15" s="7" t="n">
        <v>-2299</v>
      </c>
      <c r="D15" s="7" t="n">
        <v>-23303</v>
      </c>
      <c r="E15" s="7" t="n">
        <v>-13756</v>
      </c>
    </row>
    <row r="16" spans="1:5">
      <c r="A16" s="4" t="s">
        <v>456</v>
      </c>
      <c r="B16" s="5" t="n">
        <v>14717043</v>
      </c>
      <c r="C16" s="5" t="n">
        <v>14632988</v>
      </c>
      <c r="D16" s="5" t="n">
        <v>14702624</v>
      </c>
      <c r="E16" s="5" t="n">
        <v>14632988</v>
      </c>
    </row>
    <row r="17" spans="1:5">
      <c r="A17" s="4" t="s">
        <v>461</v>
      </c>
      <c r="B17" s="5" t="n">
        <v>16275</v>
      </c>
      <c r="C17" s="5" t="n">
        <v>0</v>
      </c>
      <c r="D17" s="5" t="n">
        <v>0</v>
      </c>
      <c r="E17" s="5" t="n">
        <v>8008</v>
      </c>
    </row>
    <row r="18" spans="1:5">
      <c r="A18" s="4" t="s">
        <v>462</v>
      </c>
      <c r="B18" s="5" t="n">
        <v>14733318</v>
      </c>
      <c r="C18" s="5" t="n">
        <v>14632988</v>
      </c>
      <c r="D18" s="5" t="n">
        <v>14702624</v>
      </c>
      <c r="E18" s="5" t="n">
        <v>14640996</v>
      </c>
    </row>
    <row r="19" spans="1:5">
      <c r="A19" s="4" t="s">
        <v>463</v>
      </c>
      <c r="B19" s="9" t="n">
        <v>-0.02</v>
      </c>
      <c r="C19" s="9" t="n">
        <v>-0.16</v>
      </c>
      <c r="D19" s="9" t="n">
        <v>-1.58</v>
      </c>
      <c r="E19" s="9" t="n">
        <v>-0.93999999999999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8</v>
      </c>
      <c r="D1" s="2" t="s">
        <v>1</v>
      </c>
    </row>
    <row r="2" spans="1:5">
      <c r="B2" s="2" t="s">
        <v>2</v>
      </c>
      <c r="C2" s="2" t="s">
        <v>69</v>
      </c>
      <c r="D2" s="2" t="s">
        <v>2</v>
      </c>
      <c r="E2" s="2" t="s">
        <v>69</v>
      </c>
    </row>
    <row r="3" spans="1:5">
      <c r="A3" s="4" t="s">
        <v>465</v>
      </c>
    </row>
    <row r="4" spans="1:5">
      <c r="A4" s="3" t="s">
        <v>466</v>
      </c>
    </row>
    <row r="5" spans="1:5">
      <c r="A5" s="4" t="s">
        <v>467</v>
      </c>
      <c r="B5" s="5" t="n">
        <v>3512000</v>
      </c>
      <c r="C5" s="5" t="n">
        <v>0</v>
      </c>
      <c r="D5" s="5" t="n">
        <v>3477333</v>
      </c>
      <c r="E5" s="5" t="n">
        <v>0</v>
      </c>
    </row>
    <row r="6" spans="1:5">
      <c r="A6" s="4" t="s">
        <v>468</v>
      </c>
    </row>
    <row r="7" spans="1:5">
      <c r="A7" s="3" t="s">
        <v>466</v>
      </c>
    </row>
    <row r="8" spans="1:5">
      <c r="A8" s="4" t="s">
        <v>467</v>
      </c>
      <c r="B8" s="5" t="n">
        <v>310842</v>
      </c>
      <c r="C8" s="5" t="n">
        <v>147010</v>
      </c>
      <c r="D8" s="5" t="n">
        <v>208840</v>
      </c>
      <c r="E8" s="5" t="n">
        <v>170226</v>
      </c>
    </row>
    <row r="9" spans="1:5">
      <c r="A9" s="4" t="s">
        <v>469</v>
      </c>
    </row>
    <row r="10" spans="1:5">
      <c r="A10" s="3" t="s">
        <v>466</v>
      </c>
    </row>
    <row r="11" spans="1:5">
      <c r="A11" s="4" t="s">
        <v>467</v>
      </c>
      <c r="B11" s="5" t="n">
        <v>805508</v>
      </c>
      <c r="C11" s="5" t="n">
        <v>1313432</v>
      </c>
      <c r="D11" s="5" t="n">
        <v>763442</v>
      </c>
      <c r="E11" s="5" t="n">
        <v>1228224</v>
      </c>
    </row>
    <row r="12" spans="1:5">
      <c r="A12" s="4" t="s">
        <v>470</v>
      </c>
    </row>
    <row r="13" spans="1:5">
      <c r="A13" s="3" t="s">
        <v>466</v>
      </c>
    </row>
    <row r="14" spans="1:5">
      <c r="A14" s="4" t="s">
        <v>467</v>
      </c>
      <c r="B14" s="5" t="n">
        <v>0</v>
      </c>
      <c r="C14" s="5" t="n">
        <v>0</v>
      </c>
      <c r="D14" s="5" t="n">
        <v>46979</v>
      </c>
      <c r="E14" s="5" t="n">
        <v>0</v>
      </c>
    </row>
    <row r="15" spans="1:5">
      <c r="A15" s="4" t="s">
        <v>471</v>
      </c>
    </row>
    <row r="16" spans="1:5">
      <c r="A16" s="3" t="s">
        <v>466</v>
      </c>
    </row>
    <row r="17" spans="1:5">
      <c r="A17" s="4" t="s">
        <v>467</v>
      </c>
      <c r="B17" s="5" t="n">
        <v>10364747</v>
      </c>
      <c r="C17" s="5" t="n">
        <v>7434538</v>
      </c>
      <c r="D17" s="5" t="n">
        <v>9521152</v>
      </c>
      <c r="E17" s="5" t="n">
        <v>3534122</v>
      </c>
    </row>
    <row r="18" spans="1:5">
      <c r="A18" s="4" t="s">
        <v>472</v>
      </c>
    </row>
    <row r="19" spans="1:5">
      <c r="A19" s="3" t="s">
        <v>466</v>
      </c>
    </row>
    <row r="20" spans="1:5">
      <c r="A20" s="4" t="s">
        <v>467</v>
      </c>
      <c r="B20" s="5" t="n">
        <v>5283214</v>
      </c>
      <c r="C20" s="5" t="n">
        <v>5304533</v>
      </c>
      <c r="D20" s="5" t="n">
        <v>5297059</v>
      </c>
      <c r="E20" s="5" t="n">
        <v>5304533</v>
      </c>
    </row>
    <row r="21" spans="1:5">
      <c r="A21" s="4" t="s">
        <v>473</v>
      </c>
    </row>
    <row r="22" spans="1:5">
      <c r="A22" s="3" t="s">
        <v>466</v>
      </c>
    </row>
    <row r="23" spans="1:5">
      <c r="A23" s="4" t="s">
        <v>467</v>
      </c>
      <c r="B23" s="5" t="n">
        <v>234962</v>
      </c>
      <c r="C23" s="5" t="n">
        <v>13545</v>
      </c>
      <c r="D23" s="5" t="n">
        <v>177059</v>
      </c>
      <c r="E23" s="5" t="n">
        <v>135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4</v>
      </c>
      <c r="B1" s="2" t="s">
        <v>475</v>
      </c>
      <c r="C1" s="2" t="s">
        <v>476</v>
      </c>
      <c r="D1" s="2" t="s">
        <v>2</v>
      </c>
      <c r="E1" s="2" t="s">
        <v>69</v>
      </c>
      <c r="F1" s="2" t="s">
        <v>2</v>
      </c>
      <c r="G1" s="2" t="s">
        <v>69</v>
      </c>
      <c r="H1" s="2" t="s">
        <v>306</v>
      </c>
      <c r="I1" s="2" t="s">
        <v>27</v>
      </c>
    </row>
    <row r="2" spans="1:9">
      <c r="A2" s="3" t="s">
        <v>477</v>
      </c>
    </row>
    <row r="3" spans="1:9">
      <c r="A3" s="4" t="s">
        <v>58</v>
      </c>
      <c r="D3" s="5" t="n">
        <v>5000000</v>
      </c>
      <c r="F3" s="5" t="n">
        <v>5000000</v>
      </c>
      <c r="I3" s="5" t="n">
        <v>5000000</v>
      </c>
    </row>
    <row r="4" spans="1:9">
      <c r="A4" s="4" t="s">
        <v>57</v>
      </c>
      <c r="D4" s="8" t="n">
        <v>0.001</v>
      </c>
      <c r="F4" s="8" t="n">
        <v>0.001</v>
      </c>
      <c r="I4" s="8" t="n">
        <v>0.001</v>
      </c>
    </row>
    <row r="5" spans="1:9">
      <c r="A5" s="4" t="s">
        <v>144</v>
      </c>
      <c r="F5" s="7" t="n">
        <v>7623</v>
      </c>
      <c r="G5" s="7" t="n">
        <v>0</v>
      </c>
    </row>
    <row r="6" spans="1:9">
      <c r="A6" s="4" t="s">
        <v>159</v>
      </c>
      <c r="D6" s="7" t="n">
        <v>111</v>
      </c>
      <c r="E6" s="7" t="n">
        <v>0</v>
      </c>
      <c r="F6" s="5" t="n">
        <v>3981</v>
      </c>
      <c r="G6" s="5" t="n">
        <v>0</v>
      </c>
    </row>
    <row r="7" spans="1:9">
      <c r="A7" s="4" t="s">
        <v>90</v>
      </c>
      <c r="F7" s="7" t="n">
        <v>182</v>
      </c>
      <c r="G7" s="7" t="n">
        <v>0</v>
      </c>
    </row>
    <row r="8" spans="1:9">
      <c r="A8" s="4" t="s">
        <v>63</v>
      </c>
    </row>
    <row r="9" spans="1:9">
      <c r="A9" s="3" t="s">
        <v>477</v>
      </c>
    </row>
    <row r="10" spans="1:9">
      <c r="A10" s="4" t="s">
        <v>58</v>
      </c>
      <c r="D10" s="5" t="n">
        <v>8000</v>
      </c>
      <c r="F10" s="5" t="n">
        <v>8000</v>
      </c>
      <c r="H10" s="5" t="n">
        <v>8000</v>
      </c>
      <c r="I10" s="5" t="n">
        <v>0</v>
      </c>
    </row>
    <row r="11" spans="1:9">
      <c r="A11" s="4" t="s">
        <v>64</v>
      </c>
      <c r="D11" s="5" t="n">
        <v>8000</v>
      </c>
      <c r="F11" s="5" t="n">
        <v>8000</v>
      </c>
      <c r="I11" s="5" t="n">
        <v>0</v>
      </c>
    </row>
    <row r="12" spans="1:9">
      <c r="A12" s="4" t="s">
        <v>90</v>
      </c>
      <c r="D12" s="7" t="n">
        <v>100</v>
      </c>
      <c r="F12" s="7" t="n">
        <v>200</v>
      </c>
    </row>
    <row r="13" spans="1:9">
      <c r="A13" s="4" t="s">
        <v>478</v>
      </c>
    </row>
    <row r="14" spans="1:9">
      <c r="A14" s="3" t="s">
        <v>477</v>
      </c>
    </row>
    <row r="15" spans="1:9">
      <c r="A15" s="4" t="s">
        <v>479</v>
      </c>
      <c r="C15" s="4" t="s">
        <v>480</v>
      </c>
    </row>
    <row r="16" spans="1:9">
      <c r="A16" s="4" t="s">
        <v>481</v>
      </c>
    </row>
    <row r="17" spans="1:9">
      <c r="A17" s="3" t="s">
        <v>477</v>
      </c>
    </row>
    <row r="18" spans="1:9">
      <c r="A18" s="4" t="s">
        <v>57</v>
      </c>
      <c r="C18" s="7" t="n">
        <v>1000</v>
      </c>
    </row>
    <row r="19" spans="1:9">
      <c r="A19" s="4" t="s">
        <v>64</v>
      </c>
      <c r="C19" s="5" t="n">
        <v>1</v>
      </c>
    </row>
    <row r="20" spans="1:9">
      <c r="A20" s="4" t="s">
        <v>482</v>
      </c>
      <c r="C20" s="14" t="n">
        <v>2.3271</v>
      </c>
    </row>
    <row r="21" spans="1:9">
      <c r="A21" s="4" t="s">
        <v>144</v>
      </c>
      <c r="B21" s="7" t="n">
        <v>8000</v>
      </c>
      <c r="C21" s="7" t="n">
        <v>1300</v>
      </c>
    </row>
    <row r="22" spans="1:9">
      <c r="A22" s="4" t="s">
        <v>483</v>
      </c>
      <c r="C22" s="4" t="s">
        <v>266</v>
      </c>
    </row>
    <row r="23" spans="1:9">
      <c r="A23" s="4" t="s">
        <v>159</v>
      </c>
      <c r="D23" s="5" t="n">
        <v>100</v>
      </c>
      <c r="F23" s="5" t="n">
        <v>4000</v>
      </c>
    </row>
    <row r="24" spans="1:9">
      <c r="A24" s="4" t="s">
        <v>484</v>
      </c>
      <c r="C24" s="4" t="s">
        <v>258</v>
      </c>
    </row>
    <row r="25" spans="1:9">
      <c r="A25" s="4" t="s">
        <v>485</v>
      </c>
      <c r="C25" s="4" t="s">
        <v>486</v>
      </c>
    </row>
    <row r="26" spans="1:9">
      <c r="A26" s="4" t="s">
        <v>341</v>
      </c>
      <c r="C26" s="4" t="s">
        <v>487</v>
      </c>
    </row>
    <row r="27" spans="1:9">
      <c r="A27" s="4" t="s">
        <v>488</v>
      </c>
      <c r="C27" s="4" t="s">
        <v>489</v>
      </c>
    </row>
    <row r="28" spans="1:9">
      <c r="A28" s="4" t="s">
        <v>490</v>
      </c>
      <c r="C28" s="4" t="s">
        <v>491</v>
      </c>
    </row>
    <row r="29" spans="1:9">
      <c r="A29" s="4" t="s">
        <v>492</v>
      </c>
      <c r="C29" s="7" t="n">
        <v>3700</v>
      </c>
    </row>
    <row r="30" spans="1:9">
      <c r="A30" s="4" t="s">
        <v>493</v>
      </c>
      <c r="C30" s="4" t="s">
        <v>494</v>
      </c>
    </row>
    <row r="31" spans="1:9">
      <c r="A31" s="4" t="s">
        <v>495</v>
      </c>
    </row>
    <row r="32" spans="1:9">
      <c r="A32" s="3" t="s">
        <v>477</v>
      </c>
    </row>
    <row r="33" spans="1:9">
      <c r="A33" s="4" t="s">
        <v>496</v>
      </c>
      <c r="C33" s="5" t="n">
        <v>8000</v>
      </c>
    </row>
    <row r="34" spans="1:9">
      <c r="A34" s="4" t="s">
        <v>497</v>
      </c>
      <c r="C34" s="7" t="n">
        <v>1000</v>
      </c>
    </row>
    <row r="35" spans="1:9">
      <c r="A35" s="4" t="s">
        <v>317</v>
      </c>
    </row>
    <row r="36" spans="1:9">
      <c r="A36" s="3" t="s">
        <v>477</v>
      </c>
    </row>
    <row r="37" spans="1:9">
      <c r="A37" s="4" t="s">
        <v>144</v>
      </c>
      <c r="F37" s="5" t="n">
        <v>3000</v>
      </c>
    </row>
    <row r="38" spans="1:9">
      <c r="A38" s="4" t="s">
        <v>159</v>
      </c>
      <c r="D38" s="7" t="n">
        <v>100</v>
      </c>
      <c r="F38" s="7" t="n">
        <v>200</v>
      </c>
    </row>
    <row r="39" spans="1:9">
      <c r="A39" s="4" t="s">
        <v>341</v>
      </c>
      <c r="F39" s="4" t="s">
        <v>342</v>
      </c>
    </row>
    <row r="40" spans="1:9">
      <c r="A40" s="4" t="s">
        <v>498</v>
      </c>
      <c r="C40" s="7"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52"/>
    <col customWidth="1" max="5" min="5" width="13"/>
    <col customWidth="1" max="6" min="6" width="27"/>
    <col customWidth="1" max="7" min="7" width="20"/>
  </cols>
  <sheetData>
    <row r="1" spans="1:7">
      <c r="A1" s="1" t="s">
        <v>100</v>
      </c>
      <c r="B1" s="2" t="s">
        <v>101</v>
      </c>
      <c r="C1" s="2" t="s">
        <v>63</v>
      </c>
      <c r="D1" s="2" t="s">
        <v>102</v>
      </c>
      <c r="E1" s="2" t="s">
        <v>103</v>
      </c>
      <c r="F1" s="2" t="s">
        <v>50</v>
      </c>
      <c r="G1" s="2" t="s">
        <v>51</v>
      </c>
    </row>
    <row r="2" spans="1:7">
      <c r="A2" s="4" t="s">
        <v>104</v>
      </c>
      <c r="B2" s="7" t="n">
        <v>7861</v>
      </c>
      <c r="D2" s="7" t="n">
        <v>0</v>
      </c>
      <c r="E2" s="7" t="n">
        <v>15</v>
      </c>
      <c r="F2" s="7" t="n">
        <v>170409</v>
      </c>
      <c r="G2" s="7" t="n">
        <v>-162563</v>
      </c>
    </row>
    <row r="3" spans="1:7">
      <c r="A3" s="4" t="s">
        <v>105</v>
      </c>
      <c r="C3" s="5" t="n">
        <v>0</v>
      </c>
      <c r="D3" s="5" t="n">
        <v>0</v>
      </c>
    </row>
    <row r="4" spans="1:7">
      <c r="A4" s="4" t="s">
        <v>106</v>
      </c>
      <c r="B4" s="5" t="n">
        <v>14688135</v>
      </c>
      <c r="E4" s="5" t="n">
        <v>14688135</v>
      </c>
    </row>
    <row r="5" spans="1:7">
      <c r="A5" s="3" t="s">
        <v>107</v>
      </c>
    </row>
    <row r="6" spans="1:7">
      <c r="A6" s="4" t="s">
        <v>108</v>
      </c>
      <c r="B6" s="7" t="n">
        <v>7623</v>
      </c>
      <c r="F6" s="5" t="n">
        <v>7623</v>
      </c>
    </row>
    <row r="7" spans="1:7">
      <c r="A7" s="4" t="s">
        <v>109</v>
      </c>
      <c r="D7" s="5" t="n">
        <v>8000</v>
      </c>
    </row>
    <row r="8" spans="1:7">
      <c r="A8" s="4" t="s">
        <v>110</v>
      </c>
      <c r="B8" s="5" t="n">
        <v>194</v>
      </c>
      <c r="F8" s="5" t="n">
        <v>194</v>
      </c>
    </row>
    <row r="9" spans="1:7">
      <c r="A9" s="4" t="s">
        <v>111</v>
      </c>
      <c r="B9" s="5" t="n">
        <v>41</v>
      </c>
      <c r="F9" s="5" t="n">
        <v>41</v>
      </c>
    </row>
    <row r="10" spans="1:7">
      <c r="A10" s="4" t="s">
        <v>112</v>
      </c>
      <c r="E10" s="5" t="n">
        <v>6941</v>
      </c>
    </row>
    <row r="11" spans="1:7">
      <c r="A11" s="4" t="s">
        <v>113</v>
      </c>
      <c r="B11" s="5" t="n">
        <v>95</v>
      </c>
      <c r="F11" s="5" t="n">
        <v>95</v>
      </c>
    </row>
    <row r="12" spans="1:7">
      <c r="A12" s="4" t="s">
        <v>114</v>
      </c>
      <c r="E12" s="5" t="n">
        <v>24911</v>
      </c>
    </row>
    <row r="13" spans="1:7">
      <c r="A13" s="4" t="s">
        <v>89</v>
      </c>
      <c r="B13" s="5" t="n">
        <v>-19140</v>
      </c>
      <c r="G13" s="5" t="n">
        <v>-19140</v>
      </c>
    </row>
    <row r="14" spans="1:7">
      <c r="A14" s="4" t="s">
        <v>115</v>
      </c>
      <c r="B14" s="7" t="n">
        <v>-3326</v>
      </c>
      <c r="D14" s="7" t="n">
        <v>0</v>
      </c>
      <c r="E14" s="7" t="n">
        <v>15</v>
      </c>
      <c r="F14" s="7" t="n">
        <v>178362</v>
      </c>
      <c r="G14" s="7" t="n">
        <v>-181703</v>
      </c>
    </row>
    <row r="15" spans="1:7">
      <c r="A15" s="4" t="s">
        <v>116</v>
      </c>
      <c r="C15" s="5" t="n">
        <v>8000</v>
      </c>
      <c r="D15" s="5" t="n">
        <v>8000</v>
      </c>
    </row>
    <row r="16" spans="1:7">
      <c r="A16" s="4" t="s">
        <v>117</v>
      </c>
      <c r="B16" s="5" t="n">
        <v>14719987</v>
      </c>
      <c r="E16" s="5" t="n">
        <v>147199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119</v>
      </c>
    </row>
    <row r="3" spans="1:2">
      <c r="A3" s="4" t="s">
        <v>120</v>
      </c>
    </row>
    <row r="4" spans="1:2">
      <c r="A4" s="4" t="s">
        <v>121</v>
      </c>
      <c r="B4" s="7" t="n">
        <v>3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9</v>
      </c>
    </row>
    <row r="3" spans="1:3">
      <c r="A3" s="3" t="s">
        <v>123</v>
      </c>
    </row>
    <row r="4" spans="1:3">
      <c r="A4" s="4" t="s">
        <v>89</v>
      </c>
      <c r="B4" s="7" t="n">
        <v>-19140</v>
      </c>
      <c r="C4" s="7" t="n">
        <v>-11798</v>
      </c>
    </row>
    <row r="5" spans="1:3">
      <c r="A5" s="3" t="s">
        <v>124</v>
      </c>
    </row>
    <row r="6" spans="1:3">
      <c r="A6" s="4" t="s">
        <v>110</v>
      </c>
      <c r="B6" s="5" t="n">
        <v>194</v>
      </c>
      <c r="C6" s="5" t="n">
        <v>1616</v>
      </c>
    </row>
    <row r="7" spans="1:3">
      <c r="A7" s="4" t="s">
        <v>125</v>
      </c>
      <c r="B7" s="5" t="n">
        <v>4742</v>
      </c>
      <c r="C7" s="5" t="n">
        <v>-10518</v>
      </c>
    </row>
    <row r="8" spans="1:3">
      <c r="A8" s="4" t="s">
        <v>126</v>
      </c>
      <c r="B8" s="5" t="n">
        <v>-287</v>
      </c>
      <c r="C8" s="5" t="n">
        <v>251</v>
      </c>
    </row>
    <row r="9" spans="1:3">
      <c r="A9" s="4" t="s">
        <v>127</v>
      </c>
      <c r="B9" s="5" t="n">
        <v>0</v>
      </c>
      <c r="C9" s="5" t="n">
        <v>3905</v>
      </c>
    </row>
    <row r="10" spans="1:3">
      <c r="A10" s="4" t="s">
        <v>128</v>
      </c>
      <c r="B10" s="5" t="n">
        <v>282</v>
      </c>
      <c r="C10" s="5" t="n">
        <v>476</v>
      </c>
    </row>
    <row r="11" spans="1:3">
      <c r="A11" s="4" t="s">
        <v>129</v>
      </c>
      <c r="B11" s="5" t="n">
        <v>86</v>
      </c>
      <c r="C11" s="5" t="n">
        <v>0</v>
      </c>
    </row>
    <row r="12" spans="1:3">
      <c r="A12" s="4" t="s">
        <v>130</v>
      </c>
      <c r="B12" s="5" t="n">
        <v>40</v>
      </c>
      <c r="C12" s="5" t="n">
        <v>64</v>
      </c>
    </row>
    <row r="13" spans="1:3">
      <c r="A13" s="4" t="s">
        <v>131</v>
      </c>
      <c r="B13" s="5" t="n">
        <v>0</v>
      </c>
      <c r="C13" s="5" t="n">
        <v>-12</v>
      </c>
    </row>
    <row r="14" spans="1:3">
      <c r="A14" s="3" t="s">
        <v>132</v>
      </c>
    </row>
    <row r="15" spans="1:3">
      <c r="A15" s="4" t="s">
        <v>133</v>
      </c>
      <c r="B15" s="5" t="n">
        <v>0</v>
      </c>
      <c r="C15" s="5" t="n">
        <v>12</v>
      </c>
    </row>
    <row r="16" spans="1:3">
      <c r="A16" s="4" t="s">
        <v>134</v>
      </c>
      <c r="B16" s="5" t="n">
        <v>0</v>
      </c>
      <c r="C16" s="5" t="n">
        <v>482</v>
      </c>
    </row>
    <row r="17" spans="1:3">
      <c r="A17" s="4" t="s">
        <v>30</v>
      </c>
      <c r="B17" s="5" t="n">
        <v>248</v>
      </c>
      <c r="C17" s="5" t="n">
        <v>1045</v>
      </c>
    </row>
    <row r="18" spans="1:3">
      <c r="A18" s="4" t="s">
        <v>33</v>
      </c>
      <c r="B18" s="5" t="n">
        <v>4</v>
      </c>
      <c r="C18" s="5" t="n">
        <v>-64</v>
      </c>
    </row>
    <row r="19" spans="1:3">
      <c r="A19" s="3" t="s">
        <v>135</v>
      </c>
    </row>
    <row r="20" spans="1:3">
      <c r="A20" s="4" t="s">
        <v>36</v>
      </c>
      <c r="B20" s="5" t="n">
        <v>132</v>
      </c>
      <c r="C20" s="5" t="n">
        <v>-212</v>
      </c>
    </row>
    <row r="21" spans="1:3">
      <c r="A21" s="4" t="s">
        <v>37</v>
      </c>
      <c r="B21" s="5" t="n">
        <v>789</v>
      </c>
      <c r="C21" s="5" t="n">
        <v>-10379</v>
      </c>
    </row>
    <row r="22" spans="1:3">
      <c r="A22" s="4" t="s">
        <v>136</v>
      </c>
      <c r="B22" s="5" t="n">
        <v>-524</v>
      </c>
      <c r="C22" s="5" t="n">
        <v>-53</v>
      </c>
    </row>
    <row r="23" spans="1:3">
      <c r="A23" s="4" t="s">
        <v>42</v>
      </c>
      <c r="B23" s="5" t="n">
        <v>555</v>
      </c>
      <c r="C23" s="5" t="n">
        <v>46</v>
      </c>
    </row>
    <row r="24" spans="1:3">
      <c r="A24" s="4" t="s">
        <v>137</v>
      </c>
      <c r="B24" s="5" t="n">
        <v>0</v>
      </c>
      <c r="C24" s="5" t="n">
        <v>-457</v>
      </c>
    </row>
    <row r="25" spans="1:3">
      <c r="A25" s="4" t="s">
        <v>138</v>
      </c>
      <c r="B25" s="5" t="n">
        <v>-12879</v>
      </c>
      <c r="C25" s="5" t="n">
        <v>-25596</v>
      </c>
    </row>
    <row r="26" spans="1:3">
      <c r="A26" s="3" t="s">
        <v>139</v>
      </c>
    </row>
    <row r="27" spans="1:3">
      <c r="A27" s="4" t="s">
        <v>140</v>
      </c>
      <c r="B27" s="5" t="n">
        <v>-348</v>
      </c>
      <c r="C27" s="5" t="n">
        <v>-187</v>
      </c>
    </row>
    <row r="28" spans="1:3">
      <c r="A28" s="4" t="s">
        <v>141</v>
      </c>
      <c r="B28" s="5" t="n">
        <v>0</v>
      </c>
      <c r="C28" s="5" t="n">
        <v>1</v>
      </c>
    </row>
    <row r="29" spans="1:3">
      <c r="A29" s="4" t="s">
        <v>142</v>
      </c>
      <c r="B29" s="5" t="n">
        <v>-348</v>
      </c>
      <c r="C29" s="5" t="n">
        <v>-186</v>
      </c>
    </row>
    <row r="30" spans="1:3">
      <c r="A30" s="3" t="s">
        <v>143</v>
      </c>
    </row>
    <row r="31" spans="1:3">
      <c r="A31" s="4" t="s">
        <v>144</v>
      </c>
      <c r="B31" s="5" t="n">
        <v>7623</v>
      </c>
      <c r="C31" s="5" t="n">
        <v>0</v>
      </c>
    </row>
    <row r="32" spans="1:3">
      <c r="A32" s="4" t="s">
        <v>145</v>
      </c>
      <c r="B32" s="5" t="n">
        <v>0</v>
      </c>
      <c r="C32" s="5" t="n">
        <v>17933</v>
      </c>
    </row>
    <row r="33" spans="1:3">
      <c r="A33" s="4" t="s">
        <v>146</v>
      </c>
      <c r="B33" s="5" t="n">
        <v>0</v>
      </c>
      <c r="C33" s="5" t="n">
        <v>-134</v>
      </c>
    </row>
    <row r="34" spans="1:3">
      <c r="A34" s="4" t="s">
        <v>147</v>
      </c>
      <c r="B34" s="5" t="n">
        <v>0</v>
      </c>
      <c r="C34" s="5" t="n">
        <v>-2</v>
      </c>
    </row>
    <row r="35" spans="1:3">
      <c r="A35" s="4" t="s">
        <v>148</v>
      </c>
      <c r="B35" s="5" t="n">
        <v>7623</v>
      </c>
      <c r="C35" s="5" t="n">
        <v>17797</v>
      </c>
    </row>
    <row r="36" spans="1:3">
      <c r="A36" s="4" t="s">
        <v>149</v>
      </c>
      <c r="B36" s="5" t="n">
        <v>-5604</v>
      </c>
      <c r="C36" s="5" t="n">
        <v>-7985</v>
      </c>
    </row>
    <row r="37" spans="1:3">
      <c r="A37" s="4" t="s">
        <v>150</v>
      </c>
      <c r="B37" s="5" t="n">
        <v>17515</v>
      </c>
      <c r="C37" s="5" t="n">
        <v>29268</v>
      </c>
    </row>
    <row r="38" spans="1:3">
      <c r="A38" s="4" t="s">
        <v>151</v>
      </c>
      <c r="B38" s="5" t="n">
        <v>11911</v>
      </c>
      <c r="C38" s="5" t="n">
        <v>21283</v>
      </c>
    </row>
    <row r="39" spans="1:3">
      <c r="A39" s="3" t="s">
        <v>152</v>
      </c>
    </row>
    <row r="40" spans="1:3">
      <c r="A40" s="4" t="s">
        <v>153</v>
      </c>
      <c r="B40" s="5" t="n">
        <v>29</v>
      </c>
      <c r="C40" s="5" t="n">
        <v>33</v>
      </c>
    </row>
    <row r="41" spans="1:3">
      <c r="A41" s="4" t="s">
        <v>154</v>
      </c>
      <c r="B41" s="5" t="n">
        <v>0</v>
      </c>
      <c r="C41" s="5" t="n">
        <v>41</v>
      </c>
    </row>
    <row r="42" spans="1:3">
      <c r="A42" s="4" t="s">
        <v>155</v>
      </c>
      <c r="B42" s="5" t="n">
        <v>41</v>
      </c>
      <c r="C42" s="5" t="n">
        <v>0</v>
      </c>
    </row>
    <row r="43" spans="1:3">
      <c r="A43" s="4" t="s">
        <v>156</v>
      </c>
      <c r="B43" s="5" t="n">
        <v>3</v>
      </c>
      <c r="C43" s="5" t="n">
        <v>0</v>
      </c>
    </row>
    <row r="44" spans="1:3">
      <c r="A44" s="4" t="s">
        <v>157</v>
      </c>
      <c r="B44" s="5" t="n">
        <v>6</v>
      </c>
      <c r="C44" s="5" t="n">
        <v>0</v>
      </c>
    </row>
    <row r="45" spans="1:3">
      <c r="A45" s="4" t="s">
        <v>158</v>
      </c>
      <c r="B45" s="5" t="n">
        <v>85</v>
      </c>
      <c r="C45" s="5" t="n">
        <v>0</v>
      </c>
    </row>
    <row r="46" spans="1:3">
      <c r="A46" s="4" t="s">
        <v>90</v>
      </c>
      <c r="B46" s="5" t="n">
        <v>182</v>
      </c>
      <c r="C46" s="5" t="n">
        <v>0</v>
      </c>
    </row>
    <row r="47" spans="1:3">
      <c r="A47" s="4" t="s">
        <v>159</v>
      </c>
      <c r="B47" s="7" t="n">
        <v>3981</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v>
      </c>
    </row>
    <row r="2" spans="1:2">
      <c r="B2" s="2" t="s">
        <v>119</v>
      </c>
    </row>
    <row r="3" spans="1:2">
      <c r="A3" s="3" t="s">
        <v>161</v>
      </c>
    </row>
    <row r="4" spans="1:2">
      <c r="A4" s="4" t="s">
        <v>162</v>
      </c>
      <c r="B4" s="7" t="n">
        <v>3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05:00Z</dcterms:created>
  <dcterms:modified xmlns:dcterms="http://purl.org/dc/terms/" xmlns:xsi="http://www.w3.org/2001/XMLSchema-instance" xsi:type="dcterms:W3CDTF">2017-11-13T15:05:00Z</dcterms:modified>
</cp:coreProperties>
</file>